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Divestitures" sheetId="9" state="visible" r:id="rId9"/>
    <sheet xmlns:r="http://schemas.openxmlformats.org/officeDocument/2006/relationships" name="Restructuring and Other Charg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Pension and Other Postretiremen" sheetId="16" state="visible" r:id="rId16"/>
    <sheet xmlns:r="http://schemas.openxmlformats.org/officeDocument/2006/relationships" name="Derivatives and Other Financial" sheetId="17" state="visible" r:id="rId17"/>
    <sheet xmlns:r="http://schemas.openxmlformats.org/officeDocument/2006/relationships" name="Income Taxes" sheetId="18" state="visible" r:id="rId18"/>
    <sheet xmlns:r="http://schemas.openxmlformats.org/officeDocument/2006/relationships" name="Leasing" sheetId="19" state="visible" r:id="rId19"/>
    <sheet xmlns:r="http://schemas.openxmlformats.org/officeDocument/2006/relationships" name="Contingencies" sheetId="20" state="visible" r:id="rId20"/>
    <sheet xmlns:r="http://schemas.openxmlformats.org/officeDocument/2006/relationships" name="Other (Income) Expenses, Net"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structuring and Other Charg_2"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Investments (Tables)" sheetId="28" state="visible" r:id="rId28"/>
    <sheet xmlns:r="http://schemas.openxmlformats.org/officeDocument/2006/relationships" name="Inventories (Tables)" sheetId="29" state="visible" r:id="rId29"/>
    <sheet xmlns:r="http://schemas.openxmlformats.org/officeDocument/2006/relationships" name="Pension and Other Postretirem_2" sheetId="30" state="visible" r:id="rId30"/>
    <sheet xmlns:r="http://schemas.openxmlformats.org/officeDocument/2006/relationships" name="Derivatives and Other Financi_2" sheetId="31" state="visible" r:id="rId31"/>
    <sheet xmlns:r="http://schemas.openxmlformats.org/officeDocument/2006/relationships" name="Income Taxes (Tables)" sheetId="32" state="visible" r:id="rId32"/>
    <sheet xmlns:r="http://schemas.openxmlformats.org/officeDocument/2006/relationships" name="Leasing (Tables)" sheetId="33" state="visible" r:id="rId33"/>
    <sheet xmlns:r="http://schemas.openxmlformats.org/officeDocument/2006/relationships" name="Contingencies (Tables)" sheetId="34" state="visible" r:id="rId34"/>
    <sheet xmlns:r="http://schemas.openxmlformats.org/officeDocument/2006/relationships" name="Other (Income) Expenses, Net (T" sheetId="35" state="visible" r:id="rId35"/>
    <sheet xmlns:r="http://schemas.openxmlformats.org/officeDocument/2006/relationships" name="Basis of Presentation - Additio" sheetId="36" state="visible" r:id="rId36"/>
    <sheet xmlns:r="http://schemas.openxmlformats.org/officeDocument/2006/relationships" name="Divestitures - Additional Infor" sheetId="37" state="visible" r:id="rId37"/>
    <sheet xmlns:r="http://schemas.openxmlformats.org/officeDocument/2006/relationships" name="Restructuring and Other Charg_3" sheetId="38" state="visible" r:id="rId38"/>
    <sheet xmlns:r="http://schemas.openxmlformats.org/officeDocument/2006/relationships" name="Restructuring and Other Charg_4" sheetId="39" state="visible" r:id="rId39"/>
    <sheet xmlns:r="http://schemas.openxmlformats.org/officeDocument/2006/relationships" name="Restructuring and Other Charg_5" sheetId="40" state="visible" r:id="rId40"/>
    <sheet xmlns:r="http://schemas.openxmlformats.org/officeDocument/2006/relationships" name="Segment Information - Schedule " sheetId="41" state="visible" r:id="rId41"/>
    <sheet xmlns:r="http://schemas.openxmlformats.org/officeDocument/2006/relationships" name="Segment Information - Schedul_2" sheetId="42" state="visible" r:id="rId42"/>
    <sheet xmlns:r="http://schemas.openxmlformats.org/officeDocument/2006/relationships" name="Segment Information - Schedul_3" sheetId="43" state="visible" r:id="rId43"/>
    <sheet xmlns:r="http://schemas.openxmlformats.org/officeDocument/2006/relationships" name="Earnings Per Share - Schedule o" sheetId="44" state="visible" r:id="rId44"/>
    <sheet xmlns:r="http://schemas.openxmlformats.org/officeDocument/2006/relationships" name="Earnings Per Share - Additional" sheetId="45" state="visible" r:id="rId45"/>
    <sheet xmlns:r="http://schemas.openxmlformats.org/officeDocument/2006/relationships" name="Accumulated Other Comprehensi_3" sheetId="46" state="visible" r:id="rId46"/>
    <sheet xmlns:r="http://schemas.openxmlformats.org/officeDocument/2006/relationships" name="Investments - Summary of Unaudi" sheetId="47" state="visible" r:id="rId47"/>
    <sheet xmlns:r="http://schemas.openxmlformats.org/officeDocument/2006/relationships" name="Investments - Additional Inform" sheetId="48" state="visible" r:id="rId48"/>
    <sheet xmlns:r="http://schemas.openxmlformats.org/officeDocument/2006/relationships" name="Inventories - Schedule of Inven"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Pension and Other Postretirem_5" sheetId="52" state="visible" r:id="rId52"/>
    <sheet xmlns:r="http://schemas.openxmlformats.org/officeDocument/2006/relationships" name="Derivatives and Other Financi_3" sheetId="53" state="visible" r:id="rId53"/>
    <sheet xmlns:r="http://schemas.openxmlformats.org/officeDocument/2006/relationships" name="Derivatives and Other Financi_4" sheetId="54" state="visible" r:id="rId54"/>
    <sheet xmlns:r="http://schemas.openxmlformats.org/officeDocument/2006/relationships" name="Derivatives and Other Financi_5" sheetId="55" state="visible" r:id="rId55"/>
    <sheet xmlns:r="http://schemas.openxmlformats.org/officeDocument/2006/relationships" name="Derivatives and Other Financi_6" sheetId="56" state="visible" r:id="rId56"/>
    <sheet xmlns:r="http://schemas.openxmlformats.org/officeDocument/2006/relationships" name="Derivatives and Other Financi_7" sheetId="57" state="visible" r:id="rId57"/>
    <sheet xmlns:r="http://schemas.openxmlformats.org/officeDocument/2006/relationships" name="Derivatives and Other Financi_8" sheetId="58" state="visible" r:id="rId58"/>
    <sheet xmlns:r="http://schemas.openxmlformats.org/officeDocument/2006/relationships" name="Income Taxes - Additional Infor" sheetId="59" state="visible" r:id="rId59"/>
    <sheet xmlns:r="http://schemas.openxmlformats.org/officeDocument/2006/relationships" name="Income Taxes - Schedule of Inco" sheetId="60" state="visible" r:id="rId60"/>
    <sheet xmlns:r="http://schemas.openxmlformats.org/officeDocument/2006/relationships" name="Leasing - Additional Informatio" sheetId="61" state="visible" r:id="rId61"/>
    <sheet xmlns:r="http://schemas.openxmlformats.org/officeDocument/2006/relationships" name="Leasing - Schedule of Lease Exp" sheetId="62" state="visible" r:id="rId62"/>
    <sheet xmlns:r="http://schemas.openxmlformats.org/officeDocument/2006/relationships" name="Leasing - Schedule of Weighted " sheetId="63" state="visible" r:id="rId63"/>
    <sheet xmlns:r="http://schemas.openxmlformats.org/officeDocument/2006/relationships" name="Leasing - Schedule of Aggregate" sheetId="64" state="visible" r:id="rId64"/>
    <sheet xmlns:r="http://schemas.openxmlformats.org/officeDocument/2006/relationships" name="Leasing - Schedule of Future Ca" sheetId="65" state="visible" r:id="rId65"/>
    <sheet xmlns:r="http://schemas.openxmlformats.org/officeDocument/2006/relationships" name="Contingencies - Changes in Carr" sheetId="66" state="visible" r:id="rId66"/>
    <sheet xmlns:r="http://schemas.openxmlformats.org/officeDocument/2006/relationships" name="Contingencies - Additional Info" sheetId="67" state="visible" r:id="rId67"/>
    <sheet xmlns:r="http://schemas.openxmlformats.org/officeDocument/2006/relationships" name="Contingencies - Estimate Timing" sheetId="68" state="visible" r:id="rId68"/>
    <sheet xmlns:r="http://schemas.openxmlformats.org/officeDocument/2006/relationships" name="Contingencies - Additional In_2" sheetId="69" state="visible" r:id="rId69"/>
    <sheet xmlns:r="http://schemas.openxmlformats.org/officeDocument/2006/relationships" name="Other (Income) Expenses, Net - " sheetId="70" state="visible" r:id="rId70"/>
    <sheet xmlns:r="http://schemas.openxmlformats.org/officeDocument/2006/relationships" name="Other (Income) Expenses, Net _2" sheetId="71" state="visible" r:id="rId71"/>
    <sheet xmlns:r="http://schemas.openxmlformats.org/officeDocument/2006/relationships" name="Subsequent Events - Additional " sheetId="72" state="visible" r:id="rId72"/>
  </sheets>
  <definedNames/>
  <calcPr calcId="124519" fullCalcOnLoad="1"/>
</workbook>
</file>

<file path=xl/sharedStrings.xml><?xml version="1.0" encoding="utf-8"?>
<sst xmlns="http://schemas.openxmlformats.org/spreadsheetml/2006/main" uniqueCount="719">
  <si>
    <t>Document and Entity Information - shares</t>
  </si>
  <si>
    <t>3 Months Ended</t>
  </si>
  <si>
    <t>Mar. 31, 2020</t>
  </si>
  <si>
    <t>Apr. 2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AA</t>
  </si>
  <si>
    <t>Entity Registrant Name</t>
  </si>
  <si>
    <t>ALCOA CORP</t>
  </si>
  <si>
    <t>Entity Central Index Key</t>
  </si>
  <si>
    <t>0001675149</t>
  </si>
  <si>
    <t>Entity File Number</t>
  </si>
  <si>
    <t>1-37816</t>
  </si>
  <si>
    <t>Entity Incorporation, State or Country Code</t>
  </si>
  <si>
    <t>DE</t>
  </si>
  <si>
    <t>Entity Tax Identification Number</t>
  </si>
  <si>
    <t>81-1789115</t>
  </si>
  <si>
    <t>Entity Address, Address Line One</t>
  </si>
  <si>
    <t>201 Isabella Street</t>
  </si>
  <si>
    <t>Entity Address, Address Line Two</t>
  </si>
  <si>
    <t>Suite 500</t>
  </si>
  <si>
    <t>Entity Address, City or Town</t>
  </si>
  <si>
    <t>Pittsburgh</t>
  </si>
  <si>
    <t>Entity Address, State or Province</t>
  </si>
  <si>
    <t>PA</t>
  </si>
  <si>
    <t>Entity Address, Postal Zip Code</t>
  </si>
  <si>
    <t>15212-5858</t>
  </si>
  <si>
    <t>City Area Code</t>
  </si>
  <si>
    <t>412</t>
  </si>
  <si>
    <t>Local Phone Number</t>
  </si>
  <si>
    <t>315-2900</t>
  </si>
  <si>
    <t>Current Fiscal Year End Date</t>
  </si>
  <si>
    <t>--12-31</t>
  </si>
  <si>
    <t>Entity Current Reporting Status</t>
  </si>
  <si>
    <t>Yes</t>
  </si>
  <si>
    <t>Entity Filer Category</t>
  </si>
  <si>
    <t>Large Accelerated Filer</t>
  </si>
  <si>
    <t>Entity Small Business</t>
  </si>
  <si>
    <t>Entity Emerging Growth Company</t>
  </si>
  <si>
    <t>Entity Shell Company</t>
  </si>
  <si>
    <t>Entity Common Stock, Shares Outstanding</t>
  </si>
  <si>
    <t>Entity Interactive Data Current</t>
  </si>
  <si>
    <t>Title of 12(b) Security</t>
  </si>
  <si>
    <t>Common Stock, par value $0.01 per share</t>
  </si>
  <si>
    <t>Security Exchange Name</t>
  </si>
  <si>
    <t>NYSE</t>
  </si>
  <si>
    <t>Document Quarterly Report</t>
  </si>
  <si>
    <t>true</t>
  </si>
  <si>
    <t>Document Transition Report</t>
  </si>
  <si>
    <t>Statement of Consolidated Operations (unaudited) - USD ($) $ in Millions</t>
  </si>
  <si>
    <t>Mar. 31, 2019</t>
  </si>
  <si>
    <t>Income Statement [Abstract]</t>
  </si>
  <si>
    <t>Sales (E)</t>
  </si>
  <si>
    <t>Cost of goods sold (exclusive of expenses below)</t>
  </si>
  <si>
    <t>Selling, general administrative, and other expenses</t>
  </si>
  <si>
    <t>Research and development expenses</t>
  </si>
  <si>
    <t>Provision for depreciation, depletion, and amortization</t>
  </si>
  <si>
    <t>Restructuring and other charges, net (D)</t>
  </si>
  <si>
    <t>Interest expense</t>
  </si>
  <si>
    <t>Other (income) expenses, net (O)</t>
  </si>
  <si>
    <t>Total costs and expenses</t>
  </si>
  <si>
    <t>Income before income taxes</t>
  </si>
  <si>
    <t>Provision for income taxes</t>
  </si>
  <si>
    <t>Net income (loss)</t>
  </si>
  <si>
    <t>Less: Net income attributable to noncontrolling interest</t>
  </si>
  <si>
    <t>NET INCOME (LOSS) ATTRIBUTABLE TO ALCOA CORPORATION</t>
  </si>
  <si>
    <t>EARNINGS PER SHARE ATTRIBUTABLE TO ALCOA CORPORATION COMMON SHAREHOLDERS (F):</t>
  </si>
  <si>
    <t>Basic</t>
  </si>
  <si>
    <t>Diluted</t>
  </si>
  <si>
    <t>Statement of Consolidated Comprehensive Income (unaudited) - USD ($) $ in Millions</t>
  </si>
  <si>
    <t>Statement of Comprehensive Income [Abstract]</t>
  </si>
  <si>
    <t>Net income (loss), Alcoa Corporation</t>
  </si>
  <si>
    <t>Net income (loss), Noncontrolling interest</t>
  </si>
  <si>
    <t>Change in unrecognized net actuarial loss and prior service cost/benefit related to pension and other postretirement benefits, Alcoa Corporation</t>
  </si>
  <si>
    <t>Change in unrecognized net actuarial loss and prior service cost/benefit related to pension and other postretirement benefits, Noncontrolling interest</t>
  </si>
  <si>
    <t>Change in unrecognized net actuarial loss and prior service cost/benefit related to pension and other postretirement benefits</t>
  </si>
  <si>
    <t>Foreign currency translation adjustments, Alcoa Corporation</t>
  </si>
  <si>
    <t>Foreign currency translation adjustments, Noncontrolling interest</t>
  </si>
  <si>
    <t>Foreign currency translation adjustments</t>
  </si>
  <si>
    <t>Net change in unrecognized gains/losses on cash flow hedges, Alcoa Corporation</t>
  </si>
  <si>
    <t>Net change in unrecognized gains/losses on cash flow hedges, Noncontrolling interest</t>
  </si>
  <si>
    <t>Net change in unrecognized gains/losses on cash flow hedges</t>
  </si>
  <si>
    <t>Total Other comprehensive income (loss), net of tax, Alcoa Corporation</t>
  </si>
  <si>
    <t>Total Other comprehensive income (loss), net of tax, Noncontrolling interest</t>
  </si>
  <si>
    <t>Total Other comprehensive income (loss), net of tax</t>
  </si>
  <si>
    <t>Comprehensive income (loss), Alcoa Corporation</t>
  </si>
  <si>
    <t>Comprehensive income (loss), Noncontrolling interest</t>
  </si>
  <si>
    <t>Comprehensive income (loss)</t>
  </si>
  <si>
    <t>Consolidated Balance Sheet (unaudited) - USD ($) $ in Millions</t>
  </si>
  <si>
    <t>Dec. 31, 2019</t>
  </si>
  <si>
    <t>Current assets:</t>
  </si>
  <si>
    <t>Cash and cash equivalents (K)</t>
  </si>
  <si>
    <t>Receivables from customers</t>
  </si>
  <si>
    <t>Other receivables</t>
  </si>
  <si>
    <t>Inventories (I)</t>
  </si>
  <si>
    <t>Fair value of derivative instruments (K)</t>
  </si>
  <si>
    <t>Prepaid expenses and other current assets</t>
  </si>
  <si>
    <t>Total current assets</t>
  </si>
  <si>
    <t>Properties, plants, and equipment</t>
  </si>
  <si>
    <t>Less: accumulated depreciation, depletion, and amortization</t>
  </si>
  <si>
    <t>Properties, plants, and equipment, net</t>
  </si>
  <si>
    <t>Investments (H)</t>
  </si>
  <si>
    <t>Deferred income taxes (L)</t>
  </si>
  <si>
    <t>Other noncurrent assets</t>
  </si>
  <si>
    <t>Total assets</t>
  </si>
  <si>
    <t>Current liabilities:</t>
  </si>
  <si>
    <t>Accounts payable, trade</t>
  </si>
  <si>
    <t>Accrued compensation and retirement costs</t>
  </si>
  <si>
    <t>Taxes, including income taxes</t>
  </si>
  <si>
    <t>Other current liabilities</t>
  </si>
  <si>
    <t>Long-term debt due within one year (K)</t>
  </si>
  <si>
    <t>Total current liabilities</t>
  </si>
  <si>
    <t>Long-term debt, less amount due within one year (K)</t>
  </si>
  <si>
    <t>Accrued pension benefits (J)</t>
  </si>
  <si>
    <t>Accrued other postretirement benefits (J)</t>
  </si>
  <si>
    <t>Asset retirement obligations</t>
  </si>
  <si>
    <t>Environmental remediation (N)</t>
  </si>
  <si>
    <t>Noncurrent income taxes (L)</t>
  </si>
  <si>
    <t>Other noncurrent liabilities and deferred credits</t>
  </si>
  <si>
    <t>Total liabilities</t>
  </si>
  <si>
    <t>CONTINGENCIES AND COMMITMENTS (N)</t>
  </si>
  <si>
    <t xml:space="preserve"> </t>
  </si>
  <si>
    <t>Alcoa Corporation shareholders’ equity:</t>
  </si>
  <si>
    <t>Common stock</t>
  </si>
  <si>
    <t>Additional capital</t>
  </si>
  <si>
    <t>Accumulated deficit</t>
  </si>
  <si>
    <t>Accumulated other comprehensive loss (G)</t>
  </si>
  <si>
    <t>Total Alcoa Corporation shareholders’ equity</t>
  </si>
  <si>
    <t>Noncontrolling interest</t>
  </si>
  <si>
    <t>Total equity</t>
  </si>
  <si>
    <t>Total liabilities and equity</t>
  </si>
  <si>
    <t>Statement of Consolidated Cash Flows (unaudited) - USD ($) $ in Millions</t>
  </si>
  <si>
    <t>CASH FROM OPERATIONS</t>
  </si>
  <si>
    <t>Adjustments to reconcile net income (loss) to cash from operations:</t>
  </si>
  <si>
    <t>Depreciation, depletion, and amortization</t>
  </si>
  <si>
    <t>Deferred income taxes</t>
  </si>
  <si>
    <t>Equity earnings, net of dividends</t>
  </si>
  <si>
    <t>Net gain from investing activities – asset sales (O)</t>
  </si>
  <si>
    <t>Net periodic pension benefit cost (J)</t>
  </si>
  <si>
    <t>Stock-based compensation</t>
  </si>
  <si>
    <t>Provision for bad debt expense</t>
  </si>
  <si>
    <t>Other</t>
  </si>
  <si>
    <t>Changes in assets and liabilities, excluding effects of divestitures and foreign currency translation adjustments:</t>
  </si>
  <si>
    <t>(Increase) Decrease in receivables</t>
  </si>
  <si>
    <t>Decrease in inventories</t>
  </si>
  <si>
    <t>Decrease in prepaid expenses and other current assets</t>
  </si>
  <si>
    <t>(Decrease) in accounts payable, trade</t>
  </si>
  <si>
    <t>(Decrease) in accrued expenses</t>
  </si>
  <si>
    <t>(Decrease) in taxes, including income taxes</t>
  </si>
  <si>
    <t>Pension contributions (J)</t>
  </si>
  <si>
    <t>Decrease (Increase) in noncurrent assets</t>
  </si>
  <si>
    <t>(Decrease) Increase in noncurrent liabilities</t>
  </si>
  <si>
    <t>CASH (USED FOR) PROVIDED FROM OPERATIONS</t>
  </si>
  <si>
    <t>FINANCING ACTIVITIES</t>
  </si>
  <si>
    <t>Proceeds from the exercise of employee stock options</t>
  </si>
  <si>
    <t>Financial contributions for the divestiture of businesses</t>
  </si>
  <si>
    <t>Contributions from noncontrolling interest</t>
  </si>
  <si>
    <t>Distributions to noncontrolling interest</t>
  </si>
  <si>
    <t>CASH USED FOR FINANCING ACTIVITIES</t>
  </si>
  <si>
    <t>INVESTING ACTIVITIES</t>
  </si>
  <si>
    <t>Capital expenditures</t>
  </si>
  <si>
    <t>Proceeds from the sale of assets</t>
  </si>
  <si>
    <t>Additions to investments</t>
  </si>
  <si>
    <t>CASH PROVIDED FROM (USED FOR) INVESTING ACTIVITIES</t>
  </si>
  <si>
    <t>EFFECT OF EXCHANGE RATE CHANGES ON CASH AND CASH EQUIVALENTS AND RESTRICTED CASH</t>
  </si>
  <si>
    <t>Net change in cash and cash equivalents and restricted cash</t>
  </si>
  <si>
    <t>Cash and cash equivalents and restricted cash at beginning of year</t>
  </si>
  <si>
    <t>CASH AND CASH EQUIVALENTS AND RESTRICTED CASH AT END OF PERIOD</t>
  </si>
  <si>
    <t>Statement of Changes in Consolidated Equity (unaudited) - USD ($) $ in Millions</t>
  </si>
  <si>
    <t>Total</t>
  </si>
  <si>
    <t>Common Stock [Member]</t>
  </si>
  <si>
    <t>Additional Capital [Member]</t>
  </si>
  <si>
    <t>Retained Earnings (Deficit) [Member]</t>
  </si>
  <si>
    <t>Accumulated Other Comprehensive Loss [Member]</t>
  </si>
  <si>
    <t>Non-controlling Interest [Member]</t>
  </si>
  <si>
    <t>Balance at Dec. 31, 2018</t>
  </si>
  <si>
    <t>Net (loss) income</t>
  </si>
  <si>
    <t>Other comprehensive (loss) income (G)</t>
  </si>
  <si>
    <t>Common stock issued: compensation plans</t>
  </si>
  <si>
    <t>Contributions</t>
  </si>
  <si>
    <t>Distributions</t>
  </si>
  <si>
    <t>Balance at Mar. 31, 2019</t>
  </si>
  <si>
    <t>Balance at Dec. 31, 2019</t>
  </si>
  <si>
    <t>Balance at Mar. 31, 2020</t>
  </si>
  <si>
    <t>Basis of Presentation</t>
  </si>
  <si>
    <t>Organization Consolidation And Presentation Of Financial Statements [Abstract]</t>
  </si>
  <si>
    <t xml:space="preserve">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19,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including considerations for the impact of the coronavirus (COVID-19) pandemic on the macroeconomic environment. The extent and duration of the pandemic is unknown, causing uncertainty of the future impact on the Company’s business, financial condition, operating results, cash flows, and market capitalization and could adversely impact future results, including estimates, such as the recoverability of goodwill and long-lived assets and the realizability of deferred tax assets, made at March 31, 2020. Despite these inherent limitations, management believes that the amounts recorded in the financial statements related to these items are based on its best estimates and judgments using all relevant information available at the time. Management regularly evaluates the judgments and assumptions used in its estimates, and results could differ from those estimates upon future events and their effects or new information. References in these Notes to ParentCo refer to Alcoa Inc., a Pennsylvania corporation, and its consolidated subsidiaries through October 31, 2016, at which time it was renamed Arconic Inc. (and since has been subsequently renamed Howmet Aerospace Inc.). On November 1, 2016 (the Separation Date), ParentCo separated into two standalone, publicly-traded companies, Alcoa Corporation and Arconic Inc. (the Separation Transaction). In connection with the Separation Transaction, as of October 31, 2016, the Company and Arconic Inc. entered into several agreements to effect the Separation Transaction, including a Separation and Distribution Agreement and a Tax Matters Agreement. See Note A to the Consolidated Financial Statements in Part II Item 8 of Alcoa Corporation’s Annual Report on Form 10-K for the year ended December 31, 2019 for additional information.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portions of the São Luís refinery and investment in Mineração Rio do Norte S.A., all in Brazil) and the Portland smelter in Australia within Alcoa Corporation’s Aluminum segment. Alcoa Corporation owns 60% and Alumina Limited owns 40% of these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 </t>
  </si>
  <si>
    <t>Recently Adopted and Recently Issued Accounting Guidance</t>
  </si>
  <si>
    <t>New Accounting Pronouncements And Changes In Accounting Principles [Abstract]</t>
  </si>
  <si>
    <t xml:space="preserve">B. Recently Adopted and Recently Issued Accounting Guidance Adopted On January 1, 2020, the Company adopted the following Accounting Standard Updates (ASU) issued by the Financial Accounting Standard Board (FASB), none of which had a material impact on the Company’s Consolidated Financial Statements:
•
ASU No. 2019-08, Compensation—Stock Compensation (Topic 718) and Revenue from Contracts with Customers (Topic 606);
•
ASU No. 2018-15, Intangibles – Goodwill and Other – Internal-Use Software;
•
ASU No. 2018-14, Compensation—Retirement Benefits—Defined Benefit Plans—General (Subtopic 715-20);
•
ASU No. 2018-13, Fair Value Measurement (Topic 820); and,
•
ASU No. 2016-13, Financial Instruments – Credit Losses . Issued In December 2019, the FASB issued ASU No. 2019-12, Income Taxes (Topic 740) which is intended to simplify the accounting for income taxes by eliminating certain exceptions and simplifying certain requirements under Topic 740. Updates are related to intraperiod tax allocation, deferred tax liabilities for equity method investments, interim period tax calculations, tax laws or rate changes in interim periods, and income taxes related to employee stock ownership plans. The guidance for ASU No. 2019-12 becomes effective for Alcoa on January 1, 2021. Management is currently evaluating the impact of these changes on the Consolidated Financial Statements. In March 2020, the FASB issued ASU No. 2020-04 to provide optional guidance for a limited period of time to ease the potential burden in accounting for (or recognizing the effects of) reference rate reform on financial reporting. Management is currently evaluating the impact from the replacement of the London Interbank Offered Rate (LIBOR) and whether the Company will elect the adoption of the optional guidance. </t>
  </si>
  <si>
    <t>Divestitures</t>
  </si>
  <si>
    <t>Business Combinations [Abstract]</t>
  </si>
  <si>
    <t xml:space="preserve">C. Divestitures – During the first quarter of 2020, the Company sold Elemental Environmental Solutions LLC (EES), a wholly-owned Alcoa subsidiary that operated the waste processing facility in Gum Springs, Arkansas, to a global environmental firm in a transaction valued at $250. At the close of the transaction the Company recorded a gain of $180 (pre- and after-tax; see Note O) and received $200 with another $50 held in escrow to be paid to Alcoa if certain post-closing conditions are satisfied. </t>
  </si>
  <si>
    <t>Restructuring and Other Charges, Net</t>
  </si>
  <si>
    <t>Restructuring And Related Activities [Abstract]</t>
  </si>
  <si>
    <t>D. Restructuring and Other Charges, Net – In the first quarter of 2020, Alcoa Corporation recorded Restructuring and other charges, net, of $2 which was comprised of several insignificant items including $3 related to pension curtailments (see Note J). In the first quarter of 2019, Alcoa Corporation recorded Restructuring and other charges, net of $113, which were comprised of the following components: $103 for exit costs related to the collective dismissal process and curtailment of the Avilés and La Coruña smelters in Spain (see below); $7 for closure costs related to a coal mine; and a $3 net charge for various items. Restructuring charges recorded in the first quarter of 2019 related to the collective dismissal process and smelter curtailments in Spain included asset impairments of $80, employee-related costs of $15 and contract termination costs of $8. Additional charges recorded in the first quarter included a $15 write down of remaining inventories to their net realizable value, which was recorded in Cost of goods sold, and $2 in miscellaneous charges recorded in Selling, general administrative, and other expenses on the accompanying Statement of Consolidated Operations. Alcoa Corporation does not include Restructuring and other charges, net in the results of its reportable segments. The impact of allocating such charges to segment results would have been as follows:
First quarter ended March 31,
2020
2019
Bauxite
$
—
$
1
Alumina
2
1
Aluminum
2
107
Segment total
4
109
Corporate
(2
)
4
Total Restructuring and other charges, net
$
2
$
113
During 2019, Alcoa Corporation announced and implemented a new operating model that resulted in a leaner, more integrated, operator-centric organization. As a result of the restructuring, a Severance and other employee termination cost reserve of $27 remained at December 31, 2019. During the first quarter of 2020, changes to the reserve included additional net charges of $1, a reduction of $2 caused by foreign currency impacts, and a reduction from cash payments of $13. As of March 31, 2020, approximately 210 of the 260 employees were separated. In addition to the employees separated under the program, the Company eliminated 60 positions as open roles or retirements were not replaced. In December 2019, Alcoa Corporation announced the closure of its Point Comfort (Texas) alumina refinery. As a result of the restructuring, a Severance and other employee termination cost reserve of $4 remained at December 31, 2019. During the first quarter of 2020, payments of $1 were made against the reserve. At March 31, 2020, approximately 20 of the 40 employees were separated. Also during 2019, Alcoa Corporation curtailed and subsequently divested the aluminum facilities at Avilés and La Coruña (Spain). As a result of the divestiture, a restructuring reserve of $68 remained at December 31, 2019 relating to financial contributions to the investment firm that acquired the facilities. In the first quarter of 2020, cash payments of $ 12 were made against the reserve. The remaining reserve of $ 56 will be paid through the second quarter of 2021. Activity and reserve balances for restructuring charges were as follows:
Severance and employee termination costs
Other costs
Total
Balance at December 31, 2018
$
5
$
42
$
47
Restructuring and other charges, net
51
161
212
Cash payments
(19
)
(99
)
(118
)
Reversals and other
(2
)
(2
)
(4
)
Balance at December 31, 2019
35
102
137
Restructuring and other charges, net
1
3
4
Cash payments
(17
)
(20
)
(37
)
Reversals and other
(2
)
(2
)
(4
)
Balance at March 31, 2020
$
17
$
83
$
100
T he activity and reserve balances include only Restructuring and other charges, net that impact the reserves for Severance and employee termination costs and Other costs. Restructuring and other charges, net that affected other liability accounts such as environmental obligations (see Note N), asset retirement obligations, and pension and other postretirement reserves (see Note J) are excluded from the above activity and balances. Reversals and other includes reversals of previously recorded liabilities and foreign currency translation impacts. The noncurrent portion of the reserve was $7 and $13 at and December 31, 2019, respectively, of which $6 and $12, respectively, relate to financial contributions to the investment firm that acquired the aluminum facilities.</t>
  </si>
  <si>
    <t>Segment Information</t>
  </si>
  <si>
    <t>Segment Reporting [Abstract]</t>
  </si>
  <si>
    <t xml:space="preserve">E. Segment Information – The operating results of Alcoa Corporation’s reportable segments were as follows (differences between segment totals and consolidated amounts are in Corporate):
Bauxite
Alumina
Aluminum
Total
First quarter ended March 31, 2020
Sales:
Third-party sales
$
71
$
707
$
1,598
$
2,376
Intersegment sales
235
336
3
574
Total sales
$
306
$
1,043
$
1,601
$
2,950
Segment Adjusted EBITDA
$
120
$
193
$
62
$
375
Supplemental information:
Depreciation, depletion, and amortization
$
34
$
49
$
81
$
164
Equity (loss) income
$
—
$
(9
)
$
5
$
(4
)
First quarter ended March 31, 2019
Sales:
Third-party sales
$
65
$
897
$
1,735
$
2,697
Intersegment sales
236
417
3
656
Total sales
$
301
$
1,314
$
1,738
$
3,353
Segment Adjusted EBITDA
$
126
$
372
$
(96
)
$
402
Supplemental information:
Depreciation, depletion, and amortization
$
28
$
48
$
89
$
165
Equity income (loss)
$
—
$
12
$
(22
)
$
(10
) The following table reconciles total Segment Adjusted EBITDA to consolidated net income (loss) attributable to Alcoa Corporation:
First quarter ended March 31,
2020
2019
Total Segment Adjusted EBITDA
$
375
$
402
Unallocated amounts:
Transformation (1)
(16
)
2
Intersegment eliminations
(8
)
86
Corporate expenses (2)
(27
)
(24
)
Provision for depreciation, depletion, and amortization
(170
)
(172
)
Restructuring and other charges, net (D)
(2
)
(113
)
Interest expense
(30
)
(30
)
Other income (expenses), net (O)
132
(41
)
Other (3)
(35
)
(18
)
Consolidated income before income taxes
219
92
Provision for income taxes
(80
)
(150
)
Net income attributable to noncontrolling interest
(59
)
(141
)
Consolidated net income (loss) attributable to Alcoa Corporation
$
80
$
(199
)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impact Cost of goods sold and Selling, general administrative, and other expenses on Alcoa Corporation’s Statement of Consolidated Operations that are not included in the Adjusted EBITDA of the reportable segments. The following table details Alcoa Corporation’s Sales by product division:
First quarter ended March 31,
2020
2019
Primary aluminum
$
1,297
$
1,394
Alumina
707
897
Flat-rolled aluminum
272
312
Bauxite
59
58
Energy
52
69
Other
(6
)
(11
)
$
2,381
$
2,719
Other includes realized gains and losses related to embedded derivative instruments designated as cash flow hedges of forward sales of aluminum. </t>
  </si>
  <si>
    <t>Earnings Per Share</t>
  </si>
  <si>
    <t>Earnings Per Share [Abstract]</t>
  </si>
  <si>
    <t>F. Earnings Per Share – Basic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First quarter ended March 31,
2020
2019
Net income (loss) attributable to Alcoa Corporation
$
80
$
(199
)
Average shares outstanding – basic
186
185
Effect of dilutive securities:
Stock options
—
—
Stock units
1
—
Average shares outstanding – diluted
187
185
Options to purchase two million shares of common stock outstanding at March 31, 2020 were excluded because they had a weighted average exercise price of $26.55 per share which was greater than the average market price of Alcoa Corporation’s common stock. In the first quarter of 2019, basic average shares outstanding and diluted average shares outstanding were the same because the effect of potential shares of common stock was anti-dilutive. Had Alcoa generated net income in the first quarter of 2019, one million common share equivalents related to five million outstanding stock units and stock options combined would have been included in diluted average shares outstanding for the period. Options to purchase one million shares of common stock outstanding at March 31, 2019 would have also been excluded had Alcoa generated net income because they had a weighted average exercise price of $38.49 per share which was greater than the average market price of Alcoa Corporation’s common stock.</t>
  </si>
  <si>
    <t>Accumulated Other Comprehensive Loss</t>
  </si>
  <si>
    <t>Accumulated Other Comprehensive Income Loss Net Of Tax [Abstract]</t>
  </si>
  <si>
    <t xml:space="preserve">G. Accumulated Other Comprehensive Loss The following table details the activity of the three components that comprise Accumulated other comprehensive loss for both Alcoa Corporation’s shareholders and Noncontrolling interest:
Alcoa Corporation
Noncontrolling interest
First quarter ended March 31,
First quarter ended March 31,
2020
2019
2020
2019
Pension and other postretirement benefits (J)
Balance at beginning of period
$
(2,282
)
$
(2,283
)
$
(56
)
$
(46
)
Other comprehensive income:
Unrecognized net actuarial loss and prior service cost/benefit
(20
)
(4
)
(1
)
—
Tax benefit
6
1
—
—
Total Other comprehensive loss before reclassifications, net of tax
(14
)
(3
)
(1
)
—
Amortization of net actuarial loss and prior service cost/benefit (1)
54
45
1
1
Tax expense (2)
(2
)
(1
)
—
—
Total amount reclassified from Accumulated other comprehensive loss, net of tax (7)
52
44
1
1
Total Other comprehensive income
38
41
—
1
Balance at end of period
(2,244
)
(2,242
)
(56
)
(45
)
Foreign currency translation
Balance at beginning of period
(2,160
)
(2,071
)
(834
)
(810
)
Other comprehensive (loss) income (3)
(663
)
(22
)
(245
)
2
Balance at end of period
(2,823
)
(2,093
)
(1,079
)
(808
)
Cash flow hedges (K)
Balance at beginning of period
(532
)
(211
)
20
31
Other comprehensive income (loss):
Net change from periodic revaluations
852
(352
)
(26
)
27
Tax (expense) benefit
(175
)
66
7
(8
)
Total Other comprehensive income (loss) before reclassifications, net of tax
677
(286
)
(19
)
19
Net amount reclassified to earnings:
Aluminum contracts (4)
13
13
—
—
Financial contracts (5)
3
(26
)
(2
)
(18
)
Interest rate contracts (6)
1
—
—
—
Foreign exchange contracts (4)
8
4
—
—
Sub-total
25
(9
)
(2
)
(18
)
Tax (expense) benefit (2)
(1
)
7
1
5
Total amount reclassified from Accumulated other comprehensive loss, net of tax (7)
24
(2
)
(1
)
(13
)
Total Other comprehensive income (loss)
701
(288
)
(20
)
6
Balance at end of period
169
(499
)
—
37
Total Accumulated other comprehensive loss
$
(4,898
)
$
(4,834
)
$
(1,135
)
$
(816
)
(1)
These amounts were included in the computation of net periodic benefit cost for pension and other postretirement benefits (see Note J).
(2)
These amounts were reported in Provision for income taxes on the accompanying Statement of Consolidated Operations.
(3)
In all periods presented, there were no tax impacts related to rate changes and no amounts were reclassified to earnings.
(4)
These amounts were primarily reported in Sales on the accompanying Statement of Consolidated Operations.
(5)
These amounts were reported in Cost of goods sold on the accompanying Statement of Consolidated Operations.
( 6 )
These amounts were reported in Other (income) expenses, net of the accompanying Statement of Consolidated Operations.
( 7 )
A positive amount indicates a corresponding charge to earnings and a negative amount indicates a corresponding benefit to earnings. </t>
  </si>
  <si>
    <t>Investments</t>
  </si>
  <si>
    <t>Equity Method Investments And Joint Ventures [Abstract]</t>
  </si>
  <si>
    <t xml:space="preserve">H. Investments – A summary of unaudited financial information for Alcoa Corporation’s equity investments is as follows (amounts represent 100% of investee financial information):
First quarter ended March 31, 2020
Saudi Arabia Joint Venture
Mining
Energy
Other
Sales
$
585
$
218
$
59
$
73
Cost of goods sold
462
148
26
67
Net (loss) income
(13
)
9
27
(9
)
Equity in net (loss) income of affiliated companies, before reconciling adjustments
(3
)
6
11
(4
)
Other
(3
)
(3
)
(2
)
5
Alcoa Corporation’s equity in net (loss) income of affiliated companies
(6
)
3
9
1
First quarter ended March 31, 2019
Sales
958
228
63
14
Cost of goods sold
852
149
29
15
Net (loss) income
(68
)
(2
)
28
(6
)
Equity in net (loss) income of affiliated companies, before reconciling adjustments
(17
)
5
11
(3
)
Other
6
8
—
2
Alcoa Corporation’s equity in net (loss) income of affiliated companies
(11
)
13
11
(1
) During the second quarter of 2019, Alcoa Corporation and the Saudi Arabian Mining Company (Ma’aden) amended the joint venture agreement that governed the operations of each of the three companies that comprised the joint venture at that time. The amendment resulted in various changes including the divestiture of the Company’s investment in Ma’aden Rolling Company (MRC). As a result, Saudi Arabia Joint Venture only includes MRC’s results for the first quarter ended March 31, 2019. The Company’s basis in the Elysis TM </t>
  </si>
  <si>
    <t>Inventories</t>
  </si>
  <si>
    <t>Inventory Disclosure [Abstract]</t>
  </si>
  <si>
    <t>I. Inventories
March 31, 2020
December 31, 2019
Finished goods
$
300
$
305
Work-in-process
242
282
Bauxite and alumina
427
446
Purchased raw materials
399
453
Operating supplies
141
158
$
1,509
$
1,644</t>
  </si>
  <si>
    <t>Pension and Other Postretirement Benefits</t>
  </si>
  <si>
    <t>Defined Benefit Pension Plans And Defined Benefit Postretirement Plans Disclosure [Abstract]</t>
  </si>
  <si>
    <t xml:space="preserve">J. Pension and Other Postretirement Benefits – The components of net periodic benefit cost were as follows:
Pension benefits
Other postretirement benefits
First quarter ended March 31,
2020
2019
2020
2019
Service cost
$
14
$
12
$
1
$
1
Interest cost (1)
42
56
5
8
Expected return on plan assets (1)
(74
)
(81
)
—
—
Recognized net actuarial loss (1)
51
42
4
3
Amortization of prior service cost (1)
—
1
(3
)
—
Curtailments (2)
3
—
—
—
Net periodic benefit cost
$
36
$
30
$
7
$
12
(1)
These amounts were reported in Other (income) expenses, net on the accompanying Statement of Consolidated Operations (see Note O).
(2)
These amounts were reported in Restructuring and other charges, net on the accompanying Statements of Consolidated Operations (see Note D) and of Cash Flows. Plan Actions. In 2020, management initiated the following actions to certain pension plans: Action #1 – In February 2020, the Company entered into a new, six-year Action #2 – In February 2020, the Company notified all non-unionized hourly employees of Aluminerie de Deschambault, who are participants in one of the Company’s defined benefit pension plans, that they will cease accruing retirement benefits for future service effective January 1, 2021. This change will affect approximately 430 employees, who will be transitioned to a replacement plan yet to be determined, where the funding risk is assumed by the employees. The Company will contribute a certain percentage of these participants’ eligible earnings to the new plan on an annual basis. Participants already collecting benefits or who terminated with a vested benefit under the defined benefit pension plan are not affected by these changes. The above actions caused the respective plans to be remeasured, including an update to the discount rates used to determine the benefit obligations of the affected plans. The following table presents certain information and the financial impacts of these actions on the accompanying Consolidated Financial Statements:
Action #
Number of affected plan participants
Weighted average discount rate as of December 31, 2019
Plan remeasurement date
Weighted average discount rate as of plan remeasurement date
Increase to accrued pension benefits liability
Curtailment charge (1)
1
~20
3.15%
January 31, 2020
2.75%
$
18
$
1
2
~430
3.20%
January 31, 2020
2.75%
28
2
~450
$
46
$
3
( 1 )
These amounts represent the accelerated amortization of a portion of the existing prior service cost and was reclassified from Accumulated other comprehensive loss to Restructuring and other charges, net (see Note D) on the accompanying Statement of Consolidated Operations. Funding and Cash Flows. As permitted under the Coronavirus Aid, Relief, and Economic Security (CARES) Act, the Company is planning on deferring approximately $220 of pension contributions, primarily for the U.S. plans, from 2020 to January 1, 2021. As a result, as of March 31, 2020, Alcoa’s minimum required contribution to defined benefit pension plans in 2020 is now estimated to be approximately $75, of which approximately $40 is primarily for U.S. plans. </t>
  </si>
  <si>
    <t>Derivatives and Other Financial Instruments</t>
  </si>
  <si>
    <t>Fair Value Disclosures [Abstract]</t>
  </si>
  <si>
    <t xml:space="preserve">K.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foreign currency exchange rates and interest rates. Alcoa Corporation’s commodity and derivative activities include aluminum, energy, foreign exchange and interest rate contracts which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All of these contracts are designated as either fair value or cash flow hedging instruments. Alcoa Corporation also has several derivative instruments classified as Level 3 under the fair value hierarchy, which are either designated as cash flow hedges or undesignated. The following tables present the detail for Level 1, 2 and 3 derivatives (see additional Level 3 information in further tables below):
March 31, 2020
December 31, 2019
Assets
Liabilities
Assets
Liabilities
Level 1 and 2 derivative instruments
$
32
$
101
$
3
$
33
Level 3 derivative instruments
467
143
74
615
Total
$
499
$
244
$
77
$
648
Less: Current
53
80
59
67
Noncurrent
$
446
$
164
$
18
$
581
Unrealized gain (loss) recognized in Other comprehensive income (loss)
Realized (loss) gain reclassed from Other comprehensive income (loss) to earnings
First quarter ended March 31,
2020
2019
2020
2019
Level 1 and 2 derivative instruments
$
(29
)
$
(8
)
$
(14
)
$
(4
)
Level 3 derivative instruments
867
(317
)
(8
)
31
Noncontrolling and equity interest
14
(27
)
(3
)
(18
)
Total
$
852
$
(352
)
$
(25
)
$
9
For the quarter ended March 31, 2020, the realized loss of $14 on Level 1 and 2 cash flow hedges was comprised of a $7 loss recognized in Sales and a $7 loss recognized in Cost of goods sold. For the quarter ended March 31, 2019, the realized loss of $4 on Level 1 and 2 cash flow hedges was recognized in Sales. Additional Level 3 Disclosures The following table presents quantitative information related to the significant unobservable inputs described above for Level 3 derivative instruments (megawatt hours in MWh):
March 31, 2020
Unobservable Input
Unobservable Input Range
Asset Derivatives
Financial contract
$
4
Interrelationship of
Electricity (per MWh)
2020: $31.87
forward energy price and the Consumer Price Index
2021: $34.16
Power contracts
458
MWh of energy needed to produce the forecasted mt of aluminum
LME (per mt)
2020: $1,502 2029: $2,173 2036: $2,470
Midwest premium (per pound)
2020: $0.1175 2029: $0.1300 2036: $0.1300
Electricity
Rate of 11 million MWh per year
Power contract
3
MWh of energy needed to produce the forecasted metric
LME (per mt)
2020: $1,502 2020: $1,523
tons of aluminum
Midwest premium (per pound)
2020: $0.1175 2020: $0.1250
Electricity
Rate of 2 million MWh per year
Total Asset Derivatives
$
465
Liability Derivatives
Power contract
$
113
MWh of energy needed
LME (per mt)
2020: $1,502
to produce the forecasted
2027: $2,065
mt of aluminum
Electricity
Rate of 4 million MWh per year
Power contract (undesignated)
28
Estimated spread between the 30-year debt yield of Alcoa and the counterparty
Credit spread
4.48%: 30-year debt yield spread 8.98%: Alcoa (estimated) 4.50%: counterparty
Total Liability Derivatives
$
141
The Total Asset Derivatives and Total Liability Derivatives in the table above are lower by $2 compared to the respective amount reflected in the Level 3 tables presented below. This is due to the fact that the Financial contract is in an asset position for the current portion and is in a liability position for the noncurrent portion and is reflected as such on the accompanying Consolidated Balance Sheet. However, this derivative is reflected as a net asset in the above table for purposes of presenting the assumptions utilized to measure the fair value of the derivative instrument in its entirety. The fair values of Level 3 derivative instruments recorded in the accompanying Consolidated Balance Sheet were as follows:
Asset Derivatives
March 31, 2020
December 31, 2019
Derivatives designated as hedging instruments:
Current—power contracts
$
25
$
—
Current—financial contract
6
57
Noncurrent—power contracts
436
—
Noncurrent—financial contract
—
17
Total derivatives designated as hedging instruments
$
467
$
74
Total Asset Derivatives
$
467
$
74
Liability Derivatives
Derivatives designated as hedging instruments:
Current—power contracts
$
9
$
47
Noncurrent—power contracts
104
551
Noncurrent—financial contract
2
—
Total derivatives designated as hedging instruments
$
115
$
598
Derivatives not designated as hedging instruments:
Current—power contract
$
4
$
3
Noncurrent—power contract
24
14
Total derivatives not designated as hedging instruments
$
28
$
17
Total Liability Derivatives
$
143
$
615
Assuming market rates remain constant with the rates at March 31, 2020, a realized gain of $ 16 related to power contracts and $ 6 related to the financial contract are expected to be recognized in Sales and Cost of goods sold, respectively, over the next 12 months. At March 31, 2020 and December 31, 2019, the power contracts with embedded derivatives designated as cash flow hedges hedge forecasted aluminum sales of 2,298 kmt and 2,347 kmt, respectively. At March 31, 2020 and December 31, 2019, the financial contract hedges forecasted electricity purchases of 3,278,484 and 3,891,096 megawatt hours, respectively. The following table presents a reconciliation of activity for Level 3 derivative instruments:
Assets
Liabilities
Power contract
Financial contract
Power contract
Financial contract
Embedded credit derivative
January 1, 2020
$
—
$
74
$
598
$
—
$
17
Total gains or losses included in:
Sales (realized)
(1
)
—
(17
)
—
—
Cost of goods sold (realized)
—
(4
)
—
—
—
Other (income) expenses, net (unrealized/realized)
—
—
—
—
11
Other comprehensive (loss) income (unrealized)
462
(61
)
(468
)
2
—
Other
—
(3
)
—
—
—
March 31, 2020
$
461
$
6
$
113
$
2
$
28
Change in unrealized gains or losses included in earnings for derivative instruments held at March 31, 2020:
Other (income) expenses, net
$
—
$
—
$
—
$
—
$
11
There were no purchases, sales or settlements of Level 3 derivative instruments in the periods presented. Other Financial Instruments The carrying values and fair values of Alcoa Corporation’s other financial instruments were as follows:
March 31, 2020
December 31, 2019
Carrying value
Fair value
Carrying value
Fair value
Cash and cash equivalents
$
829
$
829
$
879
$
879
Restricted cash
3
3
4
4
Long-term debt due within one year
1
1
1
1
Long-term debt, less amount due within one year
1,801
1,668
1,799
1,961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Long-term debt due within one year and Long-term debt, less amount due within one year. The fair value was based on quoted market prices for public debt and on interest rates that are currently available to Alcoa Corporation for issuance of debt with similar terms and maturities for non-public debt. The fair value amounts for all Long-term debt were classified in Level 2 of the fair value hierarchy. </t>
  </si>
  <si>
    <t>Income Taxes</t>
  </si>
  <si>
    <t>Income Tax Disclosure [Abstract]</t>
  </si>
  <si>
    <t xml:space="preserve">L. Income Taxes – Alcoa Corporation’s estimated annualized effective tax rate (AETR) for 2020 as of March 31, 2020 differs from the U.S. federal statutory rate of 21% primarily due to losses in countries with full valuation reserves resulting in no tax benefit, as well as foreign income taxed in higher rate jurisdictions.
Three-months ended March 31,
2020
2019
Income before income taxes
$
219
$
92
Estimated annualized effective tax rate
57.1
%
72.2
%
Income tax expense
$
125
$
67
(Favorable) unfavorable tax impact related to losses in jurisdictions with no tax benefit
(46
)
83
Discrete tax charge
1
—
Provision for income taxes
$
80
$
150
Deferred taxes are recorded for future tax consequences expected to occur when the reported amounts of assets and liabilities are recovered or paid. These future tax consequences result from differences between the financial and tax bases of Alcoa’s assets and liabilities and are adjusted for changes in tax rates and tax laws when enacted. The future realization of net deferred tax assets is reviewed quarterly, or more frequently if there are changes in the positive and negative evidence used in management’s assessments, and is based on projections of the respective future taxable income (defined as the sum of pretax income, other comprehensive income, and permanent tax differences), exclusive of reversing temporary differences and carryforwards. Management’s forecasted taxable income is based on macroeconomic indicators and involves assumptions related to, among others: commodity prices; volume levels; and key inputs and raw materials, such as bauxite, alumina, caustic soda, calcined petroleum coke, liquid pitch, energy, labor, and transportation costs. These are the same assumptions utilized by management to develop the financial and operating plan that is used to manage the Company and measure performance against actual results. Additionally, uncertainty and changes in the macroeconomic environment and the economy in Alcoa’s operating locations may arise as a result of the COVID-19 pandemic. Adverse effects from these changes may impact the assumptions utilized to develop the forecasted taxable income and may result in the need for a valuation allowance on certain deferred tax assets. Valuation allowances are recorded to reduce deferred tax assets when it is more likely than not (greater than 50%) that a tax benefit will not be realized. In evaluating the need for a valuation allowance, management applies judgment in assessing all available positive and negative evidence and considers all potential sources of taxable income, including income available in carryback periods, future reversals of taxable temporary differences, projections of taxable income, and income from tax planning strategies.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At December 31, 2019, Alcoa Canada Company was in a three-year cumulative loss position without a valuation allowance where, in management’s judgment, the weight of the positive evidence more than offset the negative evidence of the cumulative losses. At March 31, 2020, in management’s judgment, the positive evidence continued to more than offset the negative evidence of the cumulative losses. Upon changes in facts and circumstances, management may conclude that Alcoa Canada Company’s deferred tax assets may not be realized, resulting in a future charge to establish a valuation allowance. Alcoa Canada Company’s net deferred tax assets were $46 and $137 at March 31, 2020 and December 31, 2019, respectively. The majority of the Alcoa Canada Company net deferred tax assets relate to pension obligations and derivatives. </t>
  </si>
  <si>
    <t>Leasing</t>
  </si>
  <si>
    <t>Leases [Abstract]</t>
  </si>
  <si>
    <t>M. Leasing Managements records a right-of-use asset and lease liability for several types of operating leases, including land and buildings, alumina refinery process control technology, plant equipment, vehicles, and computer equipment. The leases have remaining terms of one to 38 years. The discount rate applied to these leases is the Company’s incremental borrowing rate based on the information available at the commencement date in determining the present value of lease payments, unless there is a rate implicit in the lease agreement. The Company does not have material financing leases. Lease expense and operating cash flows include:
First quarter ended March 31,
2020
2019
Costs from operating leases
$
18
$
19
Variable lease payments
$
4
$
3
Short-term rental expense
$
1
$
3
The weighted average lease term and weighted average discount rate as of March 31, 2020 and December 31, 2019 were as follows:
March 31, 2020
December 31, 2019
Weighted average lease term for operating leases (years)
4.5
4.6
Weighted average discount rate for operating leases
5.4%
5.4%
The following represents the aggregate right-of use assets and related lease obligations recognized in the Consolidated Balance Sheet at:
March 31, 2020
December 31, 2019
Properties, plants and equipment, net
$
141
$
154
Other current liabilities
$
56
$
61
Other noncurrent liabilities and deferred credits
90
100
Total operating lease liabilities
$
146
$
161
New leases of $7 were added during the three months ended March 31, 2020. The future cash flows related to the operating lease obligations as of March 31, 2020 were as follows:
2020 (excluding the three months ended March 31)
$
49
2021
53
2022
21
2023
13
2024
7
Thereafter
26
Total lease payments (undiscounted)
169
Less: discount to net present value
(23
)
Total
$
146</t>
  </si>
  <si>
    <t>Contingencies</t>
  </si>
  <si>
    <t>Commitments And Contingencies Disclosure [Abstract]</t>
  </si>
  <si>
    <t>N.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y advancement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18
$
280
Liabilities incurred
73
Cash payments
(17
)
Reversals of previously recorded liabilities
(1
)
Balance at December 31, 2019
335
Liabilities incurred
2
Cash payments
(3
)
Foreign currency translation and other
(7
)
Balance at March 31, 2020
$
327
At March 31, 2020 and December 31, 2019, the current portion of Alcoa Corporation’s environmental remediation reserve balance was $38 and $39, respectively. The Company incurred liabilities of $2 and $1 for the quarter ended March 31, 2020 and 2019, respectively, which were primarily recorded in Cost of goods sold on the accompanying Statement of Consolidated Operations. Payments related to remediation expenses applied against the reserve were $3 The estimated timing of cash outflows on the environmental remediation reserve at March 31, 2020 is as follows:
2020 (excluding the three months ended March 31, 2020)
$
24
2021 - 2025
194
Thereafter
109
Total
$
327
Reserve balances at March 31, 2020 and December 31, 2019, associated with significant sites with active remediation underway or for future remediation were $268 and $274, respectively. In management’s judgment, the Company’s reserves are sufficient to satisfy the provisions of the respective action plans. Upon changes in facts or circumstances, a change to the reserve may be required. The Company’s significant sites include: Poços de Caldas, Brazil —The reserve associated with the 2015 closure of the Alcoa Alumínio S.A. smelter in Poços de Caldas, Brazil, is for remediation of historic spent potlining storage and disposal areas. The final remediation plan is currently under review; such review could require the reserve balance to be adjusted. Fusina and Portovesme, Italy —Alcoa Corporation’s subsidiary Alcoa Trasformazioni S.r.l. has remediation projects underway for its closed smelter sites at Fusina and Portovesme which have been approved by the Italian Ministry of Environment and Protection of Land and Sea (MOE). Work is ongoing for soil remediation at both sites with expected completion in 2020. Additionally, annual payments are made to MOE over a 10-year period through 2022 for groundwater emergency containment and natural resource damages at the Fusina site. A groundwater remediation project at Portovesme will have a final remedial design completed in 2020 which may result in a change to the existing reserve. Suriname —The reserve associated with the 2017 closure of the Suralco refinery and bauxite mine is for treatment and disposal of refinery waste and soil remediation. The work began in 2017 and is expected to be completed at the end of 2025. Hurricane Creek, Arkansas —The reserve associated with the 1990 closure of two mining areas and refineries near Hurricane Creek, Arkansas is for ongoing monitoring and maintenance for water quality surrounding the mine areas and residue disposal areas. Massena, New York —The reserve associated with the 2015 closure of the Massena East smelter by the Company’s subsidiary, Reynolds Metals Company, is for subsurface soil remediation to be performed after demolition of the structures. Remediation work is expected to commence in 2021 and will take four to eight years to complete. Point Comfort, Texas —The reserve associated with the 2019 closure of the Point Comfort alumina refinery is for disposal of industrial wastes contained at the site, subsurface remediation, and post-closure monitoring and maintenance. The final remediation plan is currently under review, which may result in a change to the existing reserv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in 2018 and will take eight to twelve years to complete, depending on the nature of its potential re-use. Work on the next three areas has not commenced but is expected to be completed by 2048, depending on its potential re-use. Longview, Washington —In connection with a 2018 Consent Decree and Cleanup Action Plan with the Washington State Department of Ecology, the Company’s subsidiary, Northwest Alloys, accepted certain responsibilities for future remediation of contaminated soil and sediments at the site located near Longview, Washington. Other Sites —The Company is in the process of decommissioning various other plants and remediating sites in several countries for potential redevelopment or to return the land to a natural state. In aggregate, there are approximately 35 remediation projects at these other sites that are planned or underway. These activities will be completed at various times in the future with the latest expected to be in 2026, after which ongoing monitoring and other activities may be required. At March 31, 2020 and December 31, 2019, the reserve balance associated with these activities was $59 and $61, respectively. Tax Spain — In July 2013, following a corporate income tax audit covering the 2006 through 2009 tax years, an assessment was received from Spain’s tax authorities disallowing certain interest deductions claimed by ParentCo’s Spanish consolidated tax group. In 2015, ParentCo filed an appeal of this assessment to Spain’s Central Tax Administrative Court which was denied. Two months later, ParentCo filed an appeal in Spain’s National Court (the National Court). The amount of this assessment, including interest, was $152 (€131) as of June 30, 2018. In July 2018, the National Court denied ParentCo’s appeal of the assessment; however, it required Spain’s tax authorities to issue a new assessment, which considers available net operating losses of the former Spanish consolidated tax group from prior tax years that can be utilized during the assessed tax years. Subsequently, Arconic Inc. and Alcoa Corporation (collectively, the Companies) estimated the amount of the new assessment, including applicable interest, to be in the range of $25 to $61 (€21 to €53) after consideration of available net operating losses and tax credits. Under the Tax Matters Agreement related to the Separation Transaction, unfavorable tax outcomes are split by Arconic Inc. and Alcoa Corporation 51% and 49%, respectively. Based on a review of the basis on which the National Court decided this matter, Alcoa Corporation management no longer believed that the Companies were more likely than not (greater than 50%) to prevail in this matter. Accordingly, in the third quarter of 2018, Alcoa Corporation recorded a charge of $30 (€26) in Provision for income taxes to establish a liability for its 49% share of the estimated loss in this matter, representing management’s best estimate at the time. On November 8, 2018, the Companies filed a petition for appeal to Spain’s Supreme Court, which was accepted in March 2019 and an appeal was submitted on May 6, 2019. Separately, in January 2017, the National Court issued a decision in favor of the former Spanish consolidated tax group related to a similar assessment for the 2003 through 2005 tax years, effectively making that assessment null and void. Additionally, in August 2017, in lieu of receiving a formal assessment, the Companies reached a settlement with Spain’s tax authorities for the 2010 through 2013 tax years that had been under audit for a similar matter. Alcoa Corporation’s share of this settlement was not material to the Company’s Consolidated Financial Statements. The ultimate outcomes related to the 2003 through 2005 and the 2010 through 2013 tax years are not indicative of the potential ultimate outcome of the assessment for the 2006 through 2009 tax years due to procedural differences. Also, it is possible that the Companies may receive similar assessments for tax years subsequent to 2013; however, management does not expect any such assessment, if received, to be material to Alcoa Corporation’s Consolidated Financial Statements. Brazil (AWAB) — In March 2013, AWAB was notified by the Brazilian Federal Revenue Office (RFB) that approximately $110 (R$220) of value added tax credits previously claimed are being disallowed and a penalty of 50% assessed. Of this amount, AWAB received $41 (R$82) in cash in May 2012. The value-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for these matters is $0 to $43 (R$220). It is management’s opinion that the allegations have no basis; however, at this time, the Company is unable to reasonably predict an outcome for this matter. Australia (AofA) — In December 2019, AofA received a statement of audit position (SOAP) from the Australian Taxation Office (ATO) related to the pricing of certain historic third-party alumina sales. The SOAP proposed adjustments that would result in additional income tax payable by AofA of approximately $129 (A$212), exclusive of interest and penalties. The SOAP is currently the subject of an independent review process within the ATO. At the conclusion of this process, the ATO may or may not issue a tax assessment. If an assessment were to be issued, in accordance with the ATO dispute procedures, it is expected that AofA would pay 50% of the disputed tax amount to the ATO. AofA could then pursue all available dispute resolution methods, up to and including the filing of proceedings in the Australian Courts, without the ATO seeking further payment prior to final resolution. If AofA is ultimately successful, any amounts paid to the ATO would be refunded. Management does not agree with the ATO’s position and believes it is more likely than not the Company’s tax position will be sustained and, therefore, has not recognized any tax liabilities in relation to this matter. Because the resolution of this matter is uncertain at this time, the Company cannot predict the outcome which may materially affect its financial results. AofA is part of the Company’s joint venture with Alumina Limited, an Australian public company listed on the Australian Securities Exchange. The Company and Alumina Limited own 60% and 40%, respectively, of the joint venture entities, including AofA.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si>
  <si>
    <t>Other (Income) Expenses, Net</t>
  </si>
  <si>
    <t>Other Income And Expenses [Abstract]</t>
  </si>
  <si>
    <t xml:space="preserve">O. Other (Income) Expenses, Net
First quarter ended March 31,
2020
2019
Equity loss
$
7
$
12
Foreign currency losses, net
11
12
Net gain from asset sales
(177
)
(8
)
Net loss on mark-to-market derivative instruments (K)
11
—
Non-service costs – Pension &amp; OPEB (J)
25
29
Other
(9
)
(4
)
$
(132
)
$
41
Net gain from asset sales for the first quarter of 2020 includes a net gain of $180 related to the sale of EES (see Note C). </t>
  </si>
  <si>
    <t>Subsequent Events</t>
  </si>
  <si>
    <t>Subsequent Events [Abstract]</t>
  </si>
  <si>
    <t>P. Subsequent Events On April 22, 2020, as part of the Company’s portfolio review, Alcoa announced that it will curtail the remaining 230,000 metric tons of uncompetitive smelting capacity at its Intalco smelter in Ferndale, Washington amid declining market conditions. The full curtailment of 279,000 metric tons, which includes 49,000 metric tons of earlier-curtailed capacity, is expected to be complete by the end of July 2020. The smelter recorded a net loss of $24 in the first quarter of 2020. This action will bring Alcoa’s total curtailed smelting capacity to 880,000 metric tons, or approximately 30 percent of its total global smelting capacity. The Company will record estimated restructuring charges of approximately $25 (pre- and after-tax) in the second quarter of 2020 associated with the curtailment, for employee-related costs and contract termination costs, which are all cash-based charges expected to be paid primarily in the third quarter of 2020. Intalco employs approximately 700 people, and the workforce will be significantly reduced due to the curtailment.</t>
  </si>
  <si>
    <t>Basis of Presentation (Policies)</t>
  </si>
  <si>
    <t xml:space="preserve">A. – The interim Consolidated Financial Statements of Alcoa Corporation and its subsidiaries (Alcoa Corporation, Alcoa,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9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19,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Management uses historical experience and all available information to make these estimates, including considerations for the impact of the coronavirus (COVID-19) pandemic on the macroeconomic environment. The extent and duration of the pandemic is unknown, causing uncertainty of the future impact on the Company’s business, financial condition, operating results, cash flows, and market capitalization and could adversely impact future results, including estimates, such as the recoverability of goodwill and long-lived assets and the realizability of deferred tax assets, made at March 31, 2020. Despite these inherent limitations, management believes that the amounts recorded in the financial statements related to these items are based on its best estimates and judgments using all relevant information available at the time. Management regularly evaluates the judgments and assumptions used in its estimates, and results could differ from those estimates upon future events and their effects or new information. References in these Notes to ParentCo refer to Alcoa Inc., a Pennsylvania corporation, and its consolidated subsidiaries through October 31, 2016, at which time it was renamed Arconic Inc. (and since has been subsequently renamed Howmet Aerospace Inc.). On November 1, 2016 (the Separation Date), ParentCo separated into two standalone, publicly-traded companies, Alcoa Corporation and Arconic Inc. (the Separation Transaction). In connection with the Separation Transaction, as of October 31, 2016, the Company and Arconic Inc. entered into several agreements to effect the Separation Transaction, including a Separation and Distribution Agreement and a Tax Matters Agreement. See Note A to the Consolidated Financial Statements in Part II Item 8 of Alcoa Corporation’s Annual Report on Form 10-K for the year ended December 31, 2019 for additional information. </t>
  </si>
  <si>
    <t>Principles of Consolidation</t>
  </si>
  <si>
    <t xml:space="preserve">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portions of the São Luís refinery and investment in Mineração Rio do Norte S.A., all in Brazil) and the Portland smelter in Australia within Alcoa Corporation’s Aluminum segment. Alcoa Corporation owns 60% and Alumina Limited owns 40% of these individual entities, which are consolidated by the Company for financial reporting purposes and include Alcoa of Australia Limited (AofA), Alcoa World Alumina LLC (AWA), and Alcoa World Alumina Brasil Ltda. (AWAB). Alumina Limited’s interest in the equity of such entities is reflected as Noncontrolling interest on the accompanying Consolidated Balance Sheet. </t>
  </si>
  <si>
    <t>Deferred taxes are recorded for future tax consequences expected to occur when the reported amounts of assets and liabilities are recovered or paid. These future tax consequences result from differences between the financial and tax bases of Alcoa’s assets and liabilities and are adjusted for changes in tax rates and tax laws when enacted. The future realization of net deferred tax assets is reviewed quarterly, or more frequently if there are changes in the positive and negative evidence used in management’s assessments, and is based on projections of the respective future taxable income (defined as the sum of pretax income, other comprehensive income, and permanent tax differences), exclusive of reversing temporary differences and carryforwards. Management’s forecasted taxable income is based on macroeconomic indicators and involves assumptions related to, among others: commodity prices; volume levels; and key inputs and raw materials, such as bauxite, alumina, caustic soda, calcined petroleum coke, liquid pitch, energy, labor, and transportation costs. These are the same assumptions utilized by management to develop the financial and operating plan that is used to manage the Company and measure performance against actual results. Additionally, uncertainty and changes in the macroeconomic environment and the economy in Alcoa’s operating locations may arise as a result of the COVID-19 pandemic. Adverse effects from these changes may impact the assumptions utilized to develop the forecasted taxable income and may result in the need for a valuation allowance on certain deferred tax assets. Valuation allowances are recorded to reduce deferred tax assets when it is more likely than not (greater than 50%) that a tax benefit will not be realized. In evaluating the need for a valuation allowance, management applies judgment in assessing all available positive and negative evidence and considers all potential sources of taxable income, including income available in carryback periods, future reversals of taxable temporary differences, projections of taxable income, and income from tax planning strategies. Positive evidence includes factors such as a history of profitable operations, projections of future profitability within the carryforward period, including from tax planning strategies, and Alcoa’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t>
  </si>
  <si>
    <t>Restructuring and Other Charges, Net (Tables)</t>
  </si>
  <si>
    <t>Schedule of Restructuring and Other Charges, Net by Reportable Segments, Pretax</t>
  </si>
  <si>
    <t>Alcoa Corporation does not include Restructuring and other charges, net in the results of its reportable segments. The impact of allocating such charges to segment results would have been as follows:
First quarter ended March 31,
2020
2019
Bauxite
$
—
$
1
Alumina
2
1
Aluminum
2
107
Segment total
4
109
Corporate
(2
)
4
Total Restructuring and other charges, net
$
2
$
113</t>
  </si>
  <si>
    <t>Activity and Reserve Balances for Restructuring Charges</t>
  </si>
  <si>
    <t>Activity and reserve balances for restructuring charges were as follows:
Severance and employee termination costs
Other costs
Total
Balance at December 31, 2018
$
5
$
42
$
47
Restructuring and other charges, net
51
161
212
Cash payments
(19
)
(99
)
(118
)
Reversals and other
(2
)
(2
)
(4
)
Balance at December 31, 2019
35
102
137
Restructuring and other charges, net
1
3
4
Cash payments
(17
)
(20
)
(37
)
Reversals and other
(2
)
(2
)
(4
)
Balance at March 31, 2020
$
17
$
83
$
100</t>
  </si>
  <si>
    <t>Segment Information (Tables)</t>
  </si>
  <si>
    <t>Schedule of Operating Results of Alcoa's Reportable Segments</t>
  </si>
  <si>
    <t xml:space="preserve">The operating results of Alcoa Corporation’s reportable segments were as follows (differences between segment totals and consolidated amounts are in Corporate):
Bauxite
Alumina
Aluminum
Total
First quarter ended March 31, 2020
Sales:
Third-party sales
$
71
$
707
$
1,598
$
2,376
Intersegment sales
235
336
3
574
Total sales
$
306
$
1,043
$
1,601
$
2,950
Segment Adjusted EBITDA
$
120
$
193
$
62
$
375
Supplemental information:
Depreciation, depletion, and amortization
$
34
$
49
$
81
$
164
Equity (loss) income
$
—
$
(9
)
$
5
$
(4
)
First quarter ended March 31, 2019
Sales:
Third-party sales
$
65
$
897
$
1,735
$
2,697
Intersegment sales
236
417
3
656
Total sales
$
301
$
1,314
$
1,738
$
3,353
Segment Adjusted EBITDA
$
126
$
372
$
(96
)
$
402
Supplemental information:
Depreciation, depletion, and amortization
$
28
$
48
$
89
$
165
Equity income (loss)
$
—
$
12
$
(22
)
$
(10
) </t>
  </si>
  <si>
    <t>Schedule of Segment Adjusted EBITDA to Consolidated Net Income (Loss) Attributable to Alco Corporation</t>
  </si>
  <si>
    <t>The following table reconciles total Segment Adjusted EBITDA to consolidated net income (loss) attributable to Alcoa Corporation:
First quarter ended March 31,
2020
2019
Total Segment Adjusted EBITDA
$
375
$
402
Unallocated amounts:
Transformation (1)
(16
)
2
Intersegment eliminations
(8
)
86
Corporate expenses (2)
(27
)
(24
)
Provision for depreciation, depletion, and amortization
(170
)
(172
)
Restructuring and other charges, net (D)
(2
)
(113
)
Interest expense
(30
)
(30
)
Other income (expenses), net (O)
132
(41
)
Other (3)
(35
)
(18
)
Consolidated income before income taxes
219
92
Provision for income taxes
(80
)
(150
)
Net income attributable to noncontrolling interest
(59
)
(141
)
Consolidated net income (loss) attributable to Alcoa Corporation
$
80
$
(199
)
( 1 )
Transformation includes, among other items, the Adjusted EBITDA of previously closed operations.
( 2 )
Corporate expenses are composed of general administrative and other expenses of operating the corporate headquarters and other global administrative facilities, as well as research and development expenses of the corporate technical center.
( 3 )
Other includes certain items that impact Cost of goods sold and Selling, general administrative, and other expenses on Alcoa Corporation’s Statement of Consolidated Operations that are not included in the Adjusted EBITDA of the reportable segments.</t>
  </si>
  <si>
    <t>Schedule of Sales by Product Division</t>
  </si>
  <si>
    <t>The following table details Alcoa Corporation’s Sales by product division:
First quarter ended March 31,
2020
2019
Primary aluminum
$
1,297
$
1,394
Alumina
707
897
Flat-rolled aluminum
272
312
Bauxite
59
58
Energy
52
69
Other
(6
)
(11
)
$
2,381
$
2,719</t>
  </si>
  <si>
    <t>Earnings Per Share (Tables)</t>
  </si>
  <si>
    <t>Schedule of Computation of Basic and Diluted EPS Attributable to Alcoa Corporation Common Shareholders</t>
  </si>
  <si>
    <t>The information used to compute basic and diluted EPS attributable to Alcoa Corporation common shareholders was as follows (shares in millions):
First quarter ended March 31,
2020
2019
Net income (loss) attributable to Alcoa Corporation
$
80
$
(199
)
Average shares outstanding – basic
186
185
Effect of dilutive securities:
Stock options
—
—
Stock units
1
—
Average shares outstanding – diluted
187
185</t>
  </si>
  <si>
    <t>Accumulated Other Comprehensive Loss (Tables)</t>
  </si>
  <si>
    <t>Summary of Changes in Accumulated Other Comprehensive (Loss) Income by Component</t>
  </si>
  <si>
    <t xml:space="preserve">The following table details the activity of the three components that comprise Accumulated other comprehensive loss for both Alcoa Corporation’s shareholders and Noncontrolling interest:
Alcoa Corporation
Noncontrolling interest
First quarter ended March 31,
First quarter ended March 31,
2020
2019
2020
2019
Pension and other postretirement benefits (J)
Balance at beginning of period
$
(2,282
)
$
(2,283
)
$
(56
)
$
(46
)
Other comprehensive income:
Unrecognized net actuarial loss and prior service cost/benefit
(20
)
(4
)
(1
)
—
Tax benefit
6
1
—
—
Total Other comprehensive loss before reclassifications, net of tax
(14
)
(3
)
(1
)
—
Amortization of net actuarial loss and prior service cost/benefit (1)
54
45
1
1
Tax expense (2)
(2
)
(1
)
—
—
Total amount reclassified from Accumulated other comprehensive loss, net of tax (7)
52
44
1
1
Total Other comprehensive income
38
41
—
1
Balance at end of period
(2,244
)
(2,242
)
(56
)
(45
)
Foreign currency translation
Balance at beginning of period
(2,160
)
(2,071
)
(834
)
(810
)
Other comprehensive (loss) income (3)
(663
)
(22
)
(245
)
2
Balance at end of period
(2,823
)
(2,093
)
(1,079
)
(808
)
Cash flow hedges (K)
Balance at beginning of period
(532
)
(211
)
20
31
Other comprehensive income (loss):
Net change from periodic revaluations
852
(352
)
(26
)
27
Tax (expense) benefit
(175
)
66
7
(8
)
Total Other comprehensive income (loss) before reclassifications, net of tax
677
(286
)
(19
)
19
Net amount reclassified to earnings:
Aluminum contracts (4)
13
13
—
—
Financial contracts (5)
3
(26
)
(2
)
(18
)
Interest rate contracts (6)
1
—
—
—
Foreign exchange contracts (4)
8
4
—
—
Sub-total
25
(9
)
(2
)
(18
)
Tax (expense) benefit (2)
(1
)
7
1
5
Total amount reclassified from Accumulated other comprehensive loss, net of tax (7)
24
(2
)
(1
)
(13
)
Total Other comprehensive income (loss)
701
(288
)
(20
)
6
Balance at end of period
169
(499
)
—
37
Total Accumulated other comprehensive loss
$
(4,898
)
$
(4,834
)
$
(1,135
)
$
(816
)
(1)
These amounts were included in the computation of net periodic benefit cost for pension and other postretirement benefits (see Note J).
(2)
These amounts were reported in Provision for income taxes on the accompanying Statement of Consolidated Operations.
(3)
In all periods presented, there were no tax impacts related to rate changes and no amounts were reclassified to earnings.
(4)
These amounts were primarily reported in Sales on the accompanying Statement of Consolidated Operations.
(5)
These amounts were reported in Cost of goods sold on the accompanying Statement of Consolidated Operations.
( 6 )
These amounts were reported in Other (income) expenses, net of the accompanying Statement of Consolidated Operations.
( 7 )
A positive amount indicates a corresponding charge to earnings and a negative amount indicates a corresponding benefit to earnings. </t>
  </si>
  <si>
    <t>Investments (Tables)</t>
  </si>
  <si>
    <t>Summary of Unaudited Financial Information for Alcoa Corporation's Equity Investments</t>
  </si>
  <si>
    <t xml:space="preserve">A summary of unaudited financial information for Alcoa Corporation’s equity investments is as follows (amounts represent 100% of investee financial information):
First quarter ended March 31, 2020
Saudi Arabia Joint Venture
Mining
Energy
Other
Sales
$
585
$
218
$
59
$
73
Cost of goods sold
462
148
26
67
Net (loss) income
(13
)
9
27
(9
)
Equity in net (loss) income of affiliated companies, before reconciling adjustments
(3
)
6
11
(4
)
Other
(3
)
(3
)
(2
)
5
Alcoa Corporation’s equity in net (loss) income of affiliated companies
(6
)
3
9
1
First quarter ended March 31, 2019
Sales
958
228
63
14
Cost of goods sold
852
149
29
15
Net (loss) income
(68
)
(2
)
28
(6
)
Equity in net (loss) income of affiliated companies, before reconciling adjustments
(17
)
5
11
(3
)
Other
6
8
—
2
Alcoa Corporation’s equity in net (loss) income of affiliated companies
(11
)
13
11
(1
) </t>
  </si>
  <si>
    <t>Inventories (Tables)</t>
  </si>
  <si>
    <t>Schedule of Inventory Components</t>
  </si>
  <si>
    <t>March 31, 2020
December 31, 2019
Finished goods
$
300
$
305
Work-in-process
242
282
Bauxite and alumina
427
446
Purchased raw materials
399
453
Operating supplies
141
158
$
1,509
$
1,644</t>
  </si>
  <si>
    <t>Pension and Other Postretirement Benefits (Tables)</t>
  </si>
  <si>
    <t>Components of Net Periodic Benefit Cost</t>
  </si>
  <si>
    <t xml:space="preserve">The components of net periodic benefit cost were as follows:
Pension benefits
Other postretirement benefits
First quarter ended March 31,
2020
2019
2020
2019
Service cost
$
14
$
12
$
1
$
1
Interest cost (1)
42
56
5
8
Expected return on plan assets (1)
(74
)
(81
)
—
—
Recognized net actuarial loss (1)
51
42
4
3
Amortization of prior service cost (1)
—
1
(3
)
—
Curtailments (2)
3
—
—
—
Net periodic benefit cost
$
36
$
30
$
7
$
12
(1)
These amounts were reported in Other (income) expenses, net on the accompanying Statement of Consolidated Operations (see Note O).
(2)
These amounts were reported in Restructuring and other charges, net on the accompanying Statements of Consolidated Operations (see Note D) and of Cash Flows. </t>
  </si>
  <si>
    <t>Summary of Information in Curtailment or Settlement of Benefits Requiring Remeasurement, Update to Discount Rates Used to Determine Benefit Obligations of Affected Plans</t>
  </si>
  <si>
    <t>The following table presents certain information and the financial impacts of these actions on the accompanying Consolidated Financial Statements:
Action #
Number of affected plan participants
Weighted average discount rate as of December 31, 2019
Plan remeasurement date
Weighted average discount rate as of plan remeasurement date
Increase to accrued pension benefits liability
Curtailment charge (1)
1
~20
3.15%
January 31, 2020
2.75%
$
18
$
1
2
~430
3.20%
January 31, 2020
2.75%
28
2
~450
$
46
$
3
( 1 )
These amounts represent the accelerated amortization of a portion of the existing prior service cost and was reclassified from Accumulated other comprehensive loss to Restructuring and other charges, net (see Note D) on the accompanying Statement of Consolidated Operations.</t>
  </si>
  <si>
    <t>Derivatives and Other Financial Instruments (Tables)</t>
  </si>
  <si>
    <t>Schedule of Detail for Level 1, 2 and 3 Derivatives</t>
  </si>
  <si>
    <t>The following tables present the detail for Level 1, 2 and 3 derivatives (see additional Level 3 information in further tables below):
March 31, 2020
December 31, 2019
Assets
Liabilities
Assets
Liabilities
Level 1 and 2 derivative instruments
$
32
$
101
$
3
$
33
Level 3 derivative instruments
467
143
74
615
Total
$
499
$
244
$
77
$
648
Less: Current
53
80
59
67
Noncurrent
$
446
$
164
$
18
$
581
Unrealized gain (loss) recognized in Other comprehensive income (loss)
Realized (loss) gain reclassed from Other comprehensive income (loss) to earnings
First quarter ended March 31,
2020
2019
2020
2019
Level 1 and 2 derivative instruments
$
(29
)
$
(8
)
$
(14
)
$
(4
)
Level 3 derivative instruments
867
(317
)
(8
)
31
Noncontrolling and equity interest
14
(27
)
(3
)
(18
)
Total
$
852
$
(352
)
$
(25
)
$
9</t>
  </si>
  <si>
    <t>Schedule of Quantitative Information for Level 3 Derivative Contracts</t>
  </si>
  <si>
    <t>The following table presents quantitative information related to the significant unobservable inputs described above for Level 3 derivative instruments (megawatt hours in MWh):
March 31, 2020
Unobservable Input
Unobservable Input Range
Asset Derivatives
Financial contract
$
4
Interrelationship of
Electricity (per MWh)
2020: $31.87
forward energy price and the Consumer Price Index
2021: $34.16
Power contracts
458
MWh of energy needed to produce the forecasted mt of aluminum
LME (per mt)
2020: $1,502 2029: $2,173 2036: $2,470
Midwest premium (per pound)
2020: $0.1175 2029: $0.1300 2036: $0.1300
Electricity
Rate of 11 million MWh per year
Power contract
3
MWh of energy needed to produce the forecasted metric
LME (per mt)
2020: $1,502 2020: $1,523
tons of aluminum
Midwest premium (per pound)
2020: $0.1175 2020: $0.1250
Electricity
Rate of 2 million MWh per year
Total Asset Derivatives
$
465
Liability Derivatives
Power contract
$
113
MWh of energy needed
LME (per mt)
2020: $1,502
to produce the forecasted
2027: $2,065
mt of aluminum
Electricity
Rate of 4 million MWh per year
Power contract (undesignated)
28
Estimated spread between the 30-year debt yield of Alcoa and the counterparty
Credit spread
4.48%: 30-year debt yield spread 8.98%: Alcoa (estimated) 4.50%: counterparty
Total Liability Derivatives
$
141</t>
  </si>
  <si>
    <t>Schedule of Fair Values of Level 3 Derivative Instruments Recorded as Assets and Liabilities</t>
  </si>
  <si>
    <t>The fair values of Level 3 derivative instruments recorded in the accompanying Consolidated Balance Sheet were as follows:
Asset Derivatives
March 31, 2020
December 31, 2019
Derivatives designated as hedging instruments:
Current—power contracts
$
25
$
—
Current—financial contract
6
57
Noncurrent—power contracts
436
—
Noncurrent—financial contract
—
17
Total derivatives designated as hedging instruments
$
467
$
74
Total Asset Derivatives
$
467
$
74
Liability Derivatives
Derivatives designated as hedging instruments:
Current—power contracts
$
9
$
47
Noncurrent—power contracts
104
551
Noncurrent—financial contract
2
—
Total derivatives designated as hedging instruments
$
115
$
598
Derivatives not designated as hedging instruments:
Current—power contract
$
4
$
3
Noncurrent—power contract
24
14
Total derivatives not designated as hedging instruments
$
28
$
17
Total Liability Derivatives
$
143
$
615</t>
  </si>
  <si>
    <t>Schedule of Reconciliation of Activity for Derivative Contracts</t>
  </si>
  <si>
    <t>The following table presents a reconciliation of activity for Level 3 derivative instruments:
Assets
Liabilities
Power contract
Financial contract
Power contract
Financial contract
Embedded credit derivative
January 1, 2020
$
—
$
74
$
598
$
—
$
17
Total gains or losses included in:
Sales (realized)
(1
)
—
(17
)
—
—
Cost of goods sold (realized)
—
(4
)
—
—
—
Other (income) expenses, net (unrealized/realized)
—
—
—
—
11
Other comprehensive (loss) income (unrealized)
462
(61
)
(468
)
2
—
Other
—
(3
)
—
—
—
March 31, 2020
$
461
$
6
$
113
$
2
$
28
Change in unrealized gains or losses included in earnings for derivative instruments held at March 31, 2020:
Other (income) expenses, net
$
—
$
—
$
—
$
—
$
11</t>
  </si>
  <si>
    <t>Schedule of Carrying Values and Fair Values of Other Financial Instruments</t>
  </si>
  <si>
    <t>The carrying values and fair values of Alcoa Corporation’s other financial instruments were as follows:
March 31, 2020
December 31, 2019
Carrying value
Fair value
Carrying value
Fair value
Cash and cash equivalents
$
829
$
829
$
879
$
879
Restricted cash
3
3
4
4
Long-term debt due within one year
1
1
1
1
Long-term debt, less amount due within one year
1,801
1,668
1,799
1,961</t>
  </si>
  <si>
    <t>Income Taxes (Tables)</t>
  </si>
  <si>
    <t>Schedule of Income Taxes</t>
  </si>
  <si>
    <t>Three-months ended March 31,
2020
2019
Income before income taxes
$
219
$
92
Estimated annualized effective tax rate
57.1
%
72.2
%
Income tax expense
$
125
$
67
(Favorable) unfavorable tax impact related to losses in jurisdictions with no tax benefit
(46
)
83
Discrete tax charge
1
—
Provision for income taxes
$
80
$
150</t>
  </si>
  <si>
    <t>Leasing (Tables)</t>
  </si>
  <si>
    <t>Schedule of Lease Expense and Operating Cash Flows</t>
  </si>
  <si>
    <t>Lease expense and operating cash flows include:
First quarter ended March 31,
2020
2019
Costs from operating leases
$
18
$
19
Variable lease payments
$
4
$
3
Short-term rental expense
$
1
$
3</t>
  </si>
  <si>
    <t>Schedule of Weighted Average Lease Term and Weighted Average Discount Rate</t>
  </si>
  <si>
    <t>The weighted average lease term and weighted average discount rate as of March 31, 2020 and December 31, 2019 were as follows:
March 31, 2020
December 31, 2019
Weighted average lease term for operating leases (years)
4.5
4.6
Weighted average discount rate for operating leases
5.4%
5.4%</t>
  </si>
  <si>
    <t>Schedule of Aggregate Right-of Use Assets and Related Lease Obligations</t>
  </si>
  <si>
    <t>The following represents the aggregate right-of use assets and related lease obligations recognized in the Consolidated Balance Sheet at:
March 31, 2020
December 31, 2019
Properties, plants and equipment, net
$
141
$
154
Other current liabilities
$
56
$
61
Other noncurrent liabilities and deferred credits
90
100
Total operating lease liabilities
$
146
$
161</t>
  </si>
  <si>
    <t>Schedule of Future Cash Flows Related to Operating Lease Obligations</t>
  </si>
  <si>
    <t>The future cash flows related to the operating lease obligations as of March 31, 2020 were as follows:
2020 (excluding the three months ended March 31)
$
49
2021
53
2022
21
2023
13
2024
7
Thereafter
26
Total lease payments (undiscounted)
169
Less: discount to net present value
(23
)
Total
$
146</t>
  </si>
  <si>
    <t>Contingencies (Tables)</t>
  </si>
  <si>
    <t>Schedule of Changes in Carrying Value of Recorded Environmental Remediation Reserves</t>
  </si>
  <si>
    <t>The following table details the changes in the carrying value of recorded environmental remediation reserves:
Balance at December 31, 2018
$
280
Liabilities incurred
73
Cash payments
(17
)
Reversals of previously recorded liabilities
(1
)
Balance at December 31, 2019
335
Liabilities incurred
2
Cash payments
(3
)
Foreign currency translation and other
(7
)
Balance at March 31, 2020
$
327</t>
  </si>
  <si>
    <t>Schedule of Estimate Timing of Cash Outflows on Environmental Reserves</t>
  </si>
  <si>
    <t>The estimated timing of cash outflows on the environmental remediation reserve at March 31, 2020 is as follows:
2020 (excluding the three months ended March 31, 2020)
$
24
2021 - 2025
194
Thereafter
109
Total
$
327</t>
  </si>
  <si>
    <t>Other (Income) Expenses, Net (Tables)</t>
  </si>
  <si>
    <t>Schedule of Other (Income) Expenses, Net</t>
  </si>
  <si>
    <t>First quarter ended March 31,
2020
2019
Equity loss
$
7
$
12
Foreign currency losses, net
11
12
Net gain from asset sales
(177
)
(8
)
Net loss on mark-to-market derivative instruments (K)
11
—
Non-service costs – Pension &amp; OPEB (J)
25
29
Other
(9
)
(4
)
$
(132
)
$
41</t>
  </si>
  <si>
    <t>Basis of Presentation - Additional Information (Detail) - AWAC [Member]</t>
  </si>
  <si>
    <t>Alumina Limited [Member]</t>
  </si>
  <si>
    <t>Basis Of Presentation [Line Items]</t>
  </si>
  <si>
    <t>Non-controlling interest, ownership percentage</t>
  </si>
  <si>
    <t>40.00%</t>
  </si>
  <si>
    <t>Alcoa Corporation [Member]</t>
  </si>
  <si>
    <t>Ownership interest percentage</t>
  </si>
  <si>
    <t>60.00%</t>
  </si>
  <si>
    <t>Divestitures - Additional Information (Detail) - USD ($) $ in Millions</t>
  </si>
  <si>
    <t>Business Disposition [Line Items]</t>
  </si>
  <si>
    <t>Net gain from asset sales</t>
  </si>
  <si>
    <t>Elemental Environmental Solutions LLC [Member]</t>
  </si>
  <si>
    <t>Sale transaction value of waste processing</t>
  </si>
  <si>
    <t>Net cash received</t>
  </si>
  <si>
    <t>Escrow to be received for divestitures</t>
  </si>
  <si>
    <t>Restructuring and Other Charges, Net - Additional Information (Detail) $ in Millions</t>
  </si>
  <si>
    <t>12 Months Ended</t>
  </si>
  <si>
    <t>Mar. 31, 2020USD ($)Employee</t>
  </si>
  <si>
    <t>Mar. 31, 2019USD ($)</t>
  </si>
  <si>
    <t>Dec. 31, 2019USD ($)</t>
  </si>
  <si>
    <t>Dec. 31, 2018USD ($)</t>
  </si>
  <si>
    <t>Restructuring Cost and Reserve [Line Items]</t>
  </si>
  <si>
    <t>Restructuring and other charges</t>
  </si>
  <si>
    <t>Curtailment of certain pension benefits</t>
  </si>
  <si>
    <t>Restructuring reserve balance</t>
  </si>
  <si>
    <t>Payments for restructuring</t>
  </si>
  <si>
    <t>Noncurrent portion of the reserve</t>
  </si>
  <si>
    <t>PARTER Capital Group AG [Member]</t>
  </si>
  <si>
    <t>Exit Cost [Member] | Alcoa Corporation [Member]</t>
  </si>
  <si>
    <t>Closure Cost [Member] | Alcoa Corporation [Member]</t>
  </si>
  <si>
    <t>Other Items Charges [Member] | Alcoa Corporation [Member]</t>
  </si>
  <si>
    <t>Severance and Other Employee Termination Costs [Member]</t>
  </si>
  <si>
    <t>Cost of Goods Sold [Member] | Alcoa Corporation [Member]</t>
  </si>
  <si>
    <t>Write down of remaining inventories</t>
  </si>
  <si>
    <t>Restructuring And Other Charges [Member] | Alcoa Corporation [Member]</t>
  </si>
  <si>
    <t>Asset impairment</t>
  </si>
  <si>
    <t>Contract termination costs</t>
  </si>
  <si>
    <t>Employee related expenses excluding severance costs</t>
  </si>
  <si>
    <t>Restructuring And Other Charges [Member] | Selling, General Administrative, and Other Expenses [Member] | Alcoa Corporation [Member]</t>
  </si>
  <si>
    <t>Miscellaneous charges</t>
  </si>
  <si>
    <t>2019 Restructuring Plan Action [Member]</t>
  </si>
  <si>
    <t>Number of separated employees associated with employee termination and severance costs | Employee</t>
  </si>
  <si>
    <t>Number of affected employees associated with employee termination and severance costs | Employee</t>
  </si>
  <si>
    <t>Reduction in foreign currency</t>
  </si>
  <si>
    <t>Restructuring and related cost number of eliminated positions were not replaced | Employee</t>
  </si>
  <si>
    <t>2019 Restructuring Plan Action [Member] | Severance and Other Employee Termination Costs [Member]</t>
  </si>
  <si>
    <t>The Point Comfort alumina refinery {Member] | Texas [Member]</t>
  </si>
  <si>
    <t>The Point Comfort alumina refinery {Member] | Severance and Other Employee Termination Costs [Member] | Texas [Member]</t>
  </si>
  <si>
    <t>Aviles and La Coruna Smelters [Member]</t>
  </si>
  <si>
    <t>Restructuring and Other Charges, Net - Schedule of Restructuring and Other Charges by Reportable Segments, Pretax (Detail) - USD ($) $ in Millions</t>
  </si>
  <si>
    <t>Operating Segments [Member]</t>
  </si>
  <si>
    <t>Corporate [Member]</t>
  </si>
  <si>
    <t>Bauxite [Member] | Operating Segments [Member]</t>
  </si>
  <si>
    <t>Alumina [Member] | Operating Segments [Member]</t>
  </si>
  <si>
    <t>Aluminum Segment [Member] | Operating Segments [Member]</t>
  </si>
  <si>
    <t>Restructuring and Other Charges,Net - Activity and Reserve Balances for Restructuring Charges (Detail) - USD ($) $ in Millions</t>
  </si>
  <si>
    <t>Restructuring reserve beginning balance</t>
  </si>
  <si>
    <t>Restructuring and other charges, net</t>
  </si>
  <si>
    <t>Cash payments</t>
  </si>
  <si>
    <t>Reversals and other</t>
  </si>
  <si>
    <t>Restructuring reserve ending balance</t>
  </si>
  <si>
    <t>Severance and Employee Termination Costs [Member]</t>
  </si>
  <si>
    <t>Other Costs [Member]</t>
  </si>
  <si>
    <t>Segment Information - Schedule of Operating Results of Alcoa's Reportable Segments (Detail) - USD ($) $ in Millions</t>
  </si>
  <si>
    <t>Segment Reporting Information [Line Items]</t>
  </si>
  <si>
    <t>Segment Adjusted EBITDA</t>
  </si>
  <si>
    <t>Equity (loss) income</t>
  </si>
  <si>
    <t>Total sales</t>
  </si>
  <si>
    <t>Intersegment Eliminations [Member]</t>
  </si>
  <si>
    <t>Intersegment sales</t>
  </si>
  <si>
    <t>Third-Party Sales [Member] | Operating Segments [Member]</t>
  </si>
  <si>
    <t>Third-party sales</t>
  </si>
  <si>
    <t>Bauxite [Member]</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t>
  </si>
  <si>
    <t>Aluminum [Member] | Operating Segments [Member]</t>
  </si>
  <si>
    <t>Aluminum [Member] | Intersegment Eliminations [Member]</t>
  </si>
  <si>
    <t>Aluminum [Member] | Third-Party Sales [Member] | Operating Segments [Member]</t>
  </si>
  <si>
    <t>Segment Information - Schedule of Segment Adjusted EBITDA to Consolidated Net Income (Loss) Attributable to Alcoa Corporation (Detail) - USD ($) $ in Millions</t>
  </si>
  <si>
    <t>Total Segment Adjusted EBITDA</t>
  </si>
  <si>
    <t>Transformation</t>
  </si>
  <si>
    <t>Intersegment eliminations</t>
  </si>
  <si>
    <t>Corporate expenses</t>
  </si>
  <si>
    <t>Other income (expenses), net (O)</t>
  </si>
  <si>
    <t>Net income attributable to noncontrolling interest</t>
  </si>
  <si>
    <t>Other [Member]</t>
  </si>
  <si>
    <t>Segment Information - Schedule of Sales by Product Division (Detail) - USD ($) $ in Millions</t>
  </si>
  <si>
    <t>Disaggregation Of Revenue [Line Items]</t>
  </si>
  <si>
    <t>Sales</t>
  </si>
  <si>
    <t>Primary Aluminum [Member]</t>
  </si>
  <si>
    <t>Flat-Rolled Aluminum [Member]</t>
  </si>
  <si>
    <t>Energy [Member]</t>
  </si>
  <si>
    <t>Other Products [Member]</t>
  </si>
  <si>
    <t>Earnings Per Share - Schedule of Computation of Basic and Diluted EPS Attributable to Alcoa Corporation Common Shareholders (Detail) - USD ($) shares in Millions, $ in Millions</t>
  </si>
  <si>
    <t>Net income (loss) attributable to Alcoa Corporation</t>
  </si>
  <si>
    <t>Average shares outstanding – basic</t>
  </si>
  <si>
    <t>Effect of dilutive securities:</t>
  </si>
  <si>
    <t>Stock units</t>
  </si>
  <si>
    <t>Average shares outstanding – diluted</t>
  </si>
  <si>
    <t>Earnings Per Share - Additional Information (Detail) - $ / shares shares in Millions</t>
  </si>
  <si>
    <t>Stock Options [Member]</t>
  </si>
  <si>
    <t>Antidilutive Securities Excluded from Computation of Earnings Per Share [Line Items]</t>
  </si>
  <si>
    <t>Number of anti-dilutive securities</t>
  </si>
  <si>
    <t>Weighted average exercise price of options</t>
  </si>
  <si>
    <t>Stock Awards and Stock Options [Member]</t>
  </si>
  <si>
    <t>Common shares equivalents that would have been included in diluted average shares outstanding</t>
  </si>
  <si>
    <t>Accumulated Other Comprehensive Loss - Summary of Changes in Accumulated Other Comprehensive (Loss) Income by Component (Detail) - USD ($) $ in Millions</t>
  </si>
  <si>
    <t>Pension and other postretirement benefits (J)</t>
  </si>
  <si>
    <t>Total Other comprehensive income</t>
  </si>
  <si>
    <t>Foreign currency translation</t>
  </si>
  <si>
    <t>Other comprehensive (loss) income</t>
  </si>
  <si>
    <t>Cash flow hedges (K)</t>
  </si>
  <si>
    <t>Net change from periodic revaluations</t>
  </si>
  <si>
    <t>Net amount reclassified to earnings</t>
  </si>
  <si>
    <t>Total Accumulated other comprehensive loss</t>
  </si>
  <si>
    <t>Balance at beginning of period</t>
  </si>
  <si>
    <t>Unrecognized net actuarial loss and prior service cost/benefit</t>
  </si>
  <si>
    <t>Tax benefit</t>
  </si>
  <si>
    <t>Total Other comprehensive loss before reclassifications, net of tax</t>
  </si>
  <si>
    <t>Amortization of net actuarial loss and prior service cost/benefit</t>
  </si>
  <si>
    <t>Tax expense</t>
  </si>
  <si>
    <t>Total amount reclassified from Accumulated other comprehensive loss, net of tax</t>
  </si>
  <si>
    <t>Balance at end of period</t>
  </si>
  <si>
    <t>Tax (expense) benefit</t>
  </si>
  <si>
    <t>Total Other comprehensive income (loss) before reclassifications, net of tax</t>
  </si>
  <si>
    <t>Total Other comprehensive income (loss)</t>
  </si>
  <si>
    <t>Alcoa Corporation [Member] | Aluminum Contracts [Member]</t>
  </si>
  <si>
    <t>Alcoa Corporation [Member] | Financial Contracts [Member]</t>
  </si>
  <si>
    <t>Alcoa Corporation [Member] | Interest Rate Contracts [Member]</t>
  </si>
  <si>
    <t>Alcoa Corporation [Member] | Foreign Exchange Contract [Member]</t>
  </si>
  <si>
    <t>Non-controlling Interest [Member] | Financial Contracts [Member]</t>
  </si>
  <si>
    <t>Investments - Summary of Unaudited Financial Information for Alcoa Corporation's Equity Investments (Detail) - USD ($) $ in Millions</t>
  </si>
  <si>
    <t>Ma'aden Joint Venture [Member]</t>
  </si>
  <si>
    <t>Schedule of Equity Method Investments [Line Items]</t>
  </si>
  <si>
    <t>Cost of goods sold</t>
  </si>
  <si>
    <t>Equity in net (loss) income of affiliated companies, before reconciling adjustments</t>
  </si>
  <si>
    <t>Alcoa Corporation’s equity in net (loss) income of affiliated companies</t>
  </si>
  <si>
    <t>Mining [Member]</t>
  </si>
  <si>
    <t>Investments - Additional Information (Detail) - Elysis TM Limited Partnership [Member] $ in Millions</t>
  </si>
  <si>
    <t>Jan. 31, 2020USD ($)</t>
  </si>
  <si>
    <t>Basis in investment, due to share of losses</t>
  </si>
  <si>
    <t>Unrecognized losses</t>
  </si>
  <si>
    <t>Inventories - Schedule of Inventory Components (Detail) - USD ($) $ in Millions</t>
  </si>
  <si>
    <t>Finished goods</t>
  </si>
  <si>
    <t>Work-in-process</t>
  </si>
  <si>
    <t>Bauxite and alumina</t>
  </si>
  <si>
    <t>Purchased raw materials</t>
  </si>
  <si>
    <t>Operating supplies</t>
  </si>
  <si>
    <t>Inventories, total</t>
  </si>
  <si>
    <t>Pension and Other Postretirement Benefits - Components of Net Periodic Benefit Cost (Detail) - USD ($) $ in Millions</t>
  </si>
  <si>
    <t>Defined Benefit Plan Disclosure [Line Items]</t>
  </si>
  <si>
    <t>Curtailments</t>
  </si>
  <si>
    <t>Pension Benefits [Member]</t>
  </si>
  <si>
    <t>Service cost</t>
  </si>
  <si>
    <t>Interest cost</t>
  </si>
  <si>
    <t>Expected return on plan assets</t>
  </si>
  <si>
    <t>Recognized net actuarial loss</t>
  </si>
  <si>
    <t>Amortization of prior service cost</t>
  </si>
  <si>
    <t>Net periodic benefit cost</t>
  </si>
  <si>
    <t>Other Postretirement Benefits [Member]</t>
  </si>
  <si>
    <t>Pension and Other Postretirement Benefits - Additional Information (Detail) $ in Millions</t>
  </si>
  <si>
    <t>13 Months Ended</t>
  </si>
  <si>
    <t>Jan. 31, 2021USD ($)</t>
  </si>
  <si>
    <t>Minimum required cash contribution to pension plans</t>
  </si>
  <si>
    <t>United States [Member]</t>
  </si>
  <si>
    <t>Scenario Forecast [Member]</t>
  </si>
  <si>
    <t>Planning of pension contributions</t>
  </si>
  <si>
    <t>Action# 1 [Member]</t>
  </si>
  <si>
    <t>Collective bargaining agreement term</t>
  </si>
  <si>
    <t>6 years</t>
  </si>
  <si>
    <t>Number of employees affected the change in defined benefit plans | Employee</t>
  </si>
  <si>
    <t>Percentage of employers contribution in defined benefit plans</t>
  </si>
  <si>
    <t>12.00%</t>
  </si>
  <si>
    <t>Action# 2 [Member]</t>
  </si>
  <si>
    <t>Pension and Other Postretirement Benefits - Summary of Information in Curtailment or Settlement of Benefits Requiring Remeasurement, Update to Discount Rates Used to Determine Benefit Obligations of Affected Plans (Detail) $ in Millions</t>
  </si>
  <si>
    <t>Mar. 31, 2020USD ($)Participant</t>
  </si>
  <si>
    <t>Jan. 31, 2020</t>
  </si>
  <si>
    <t>Number of affected plan participants | Participant</t>
  </si>
  <si>
    <t>Increase to accrued pension benefits liability</t>
  </si>
  <si>
    <t>Weighted average discount rate</t>
  </si>
  <si>
    <t>2.75%</t>
  </si>
  <si>
    <t>3.15%</t>
  </si>
  <si>
    <t>Plan remeasurement date</t>
  </si>
  <si>
    <t>Jan. 31,
		2020</t>
  </si>
  <si>
    <t>3.20%</t>
  </si>
  <si>
    <t>Derivatives and Other Financial Instruments - Schedule of Detail for Level 1, 2 and 3 Derivatives (Detail) - USD ($) $ in Millions</t>
  </si>
  <si>
    <t>Fair Value Assets And Liabilities Measured On Recurring And Nonrecurring Basis [Line Items]</t>
  </si>
  <si>
    <t>Derivative Assets</t>
  </si>
  <si>
    <t>Derivative Liabilities</t>
  </si>
  <si>
    <t>Derivative Assets Current</t>
  </si>
  <si>
    <t>Derivative Liabilities Current</t>
  </si>
  <si>
    <t>Derivative Assets Noncurrent</t>
  </si>
  <si>
    <t>Derivative Liabilities Noncurrent</t>
  </si>
  <si>
    <t>Unrealized gain (loss) recognized in Other comprehensive income (loss)</t>
  </si>
  <si>
    <t>Realized (loss) gain reclassed from Other comprehensive income (loss) to earnings</t>
  </si>
  <si>
    <t>Non-controlling and Equity Interest [Member]</t>
  </si>
  <si>
    <t>Level 1 and 2 Derivative Instruments [Member]</t>
  </si>
  <si>
    <t>Level 3 Derivative Instruments [Member]</t>
  </si>
  <si>
    <t>Level 1, 2 and 3 Derivative Instruments [Member]</t>
  </si>
  <si>
    <t>Derivatives and Other Financial Instruments - Additional Information (Detail) kt in Thousands, $ in Millions</t>
  </si>
  <si>
    <t>Mar. 31, 2020USD ($)MWhkt</t>
  </si>
  <si>
    <t>Dec. 31, 2019MWhkt</t>
  </si>
  <si>
    <t>Realized gain (loss) cash flow hedges</t>
  </si>
  <si>
    <t>Level 3 [Member] | Financial Contracts [Member]</t>
  </si>
  <si>
    <t>Financial contract assets, fair value</t>
  </si>
  <si>
    <t>Energy Contracts [Member] | Other Comprehensive Loss [Member]</t>
  </si>
  <si>
    <t>Forecasted energy purchases in megawatt hours | MWh</t>
  </si>
  <si>
    <t>Derivatives Designated as Hedging Instruments [Member] | Level 1 and 2 Derivative Instruments [Member]</t>
  </si>
  <si>
    <t>Derivatives Designated as Hedging Instruments [Member] | Power Related Derivative [Member]</t>
  </si>
  <si>
    <t>Aluminum forecast sales | kt</t>
  </si>
  <si>
    <t>Derivatives Designated as Hedging Instruments [Member] | Power Related Derivative [Member] | Cash Flow Hedging [Member]</t>
  </si>
  <si>
    <t>Amount of gain expected to be recognized into earnings over the next 12 months</t>
  </si>
  <si>
    <t>Derivatives Designated as Hedging Instruments [Member] | Financial Contracts [Member] | Cash Flow Hedging [Member]</t>
  </si>
  <si>
    <t>Derivatives Designated as Hedging Instruments [Member] | Sales [Member] | Level 1 and 2 Derivative Instruments [Member]</t>
  </si>
  <si>
    <t>Derivatives Designated as Hedging Instruments [Member] | Cost of Goods Sold [Member] | Level 1 and 2 Derivative Instruments [Member]</t>
  </si>
  <si>
    <t>Derivatives and Other Financial Instruments - Schedule of Quantitative Information for Level 3 Derivative Contracts (Detail) - USD ($) $ in Millions</t>
  </si>
  <si>
    <t>Fair Value Net Derivative Asset Liability Measured On Recurring Basis Unobservable Input Reconciliation [Line Items]</t>
  </si>
  <si>
    <t>Derivative Assets, Fair value</t>
  </si>
  <si>
    <t>Derivative Liabilities, Fair value</t>
  </si>
  <si>
    <t>Level 3 [Member]</t>
  </si>
  <si>
    <t>Financial Contracts [Member] | Energy Contracts [Member] | Interrelationship Of Forward Energy Price And Consumer Price Index [Member] | Level 3 [Member]</t>
  </si>
  <si>
    <t>Power Related Derivative [Member] | Energy Contracts [Member] | MWh of Energy Needed to Produce Forecasted Mt of Aluminum at Rate of 11 Million MWh Per Year [Member] | Level 3 [Member]</t>
  </si>
  <si>
    <t>Power Related Derivative [Member] | Energy Contracts [Member] | MWh Hours of Energy Needed to Produce the Forecasted Metric Tons of Aluminum at Rate of 2 Million Mwh Hours Per Year [Member] | Level 3 [Member]</t>
  </si>
  <si>
    <t>Power Related Derivative [Member] | Energy Contracts [Member] | MWh of Energy Needed to Produce Forecasted Mt of Aluminum at Rate of 4 Million MWh Per Year [Member] | Level 3 [Member]</t>
  </si>
  <si>
    <t>Power Related Derivative [Member] | Energy Contracts [Member] | Estimated Spread Between The Respective 30-Year Debt Yield Of Alcoa Corporation And The Counterparty [Member] | Level 3 [Member]</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Fair Value of Derivative Contracts - Current [Member] | Financial Contracts [Member]</t>
  </si>
  <si>
    <t>Derivatives Designated as Hedging Instruments [Member] | Fair Value of Derivative Contracts - Current [Member] | Power Related Derivative [Member]</t>
  </si>
  <si>
    <t>Derivatives Designated as Hedging Instruments [Member] | Fair Value of Derivative Contracts - Noncurrent [Member] | Financial Contracts [Member]</t>
  </si>
  <si>
    <t>Derivatives Designated as Hedging Instruments [Member] | Fair Value of Derivative Contracts - Noncurrent [Member] | Power Related Derivative [Member]</t>
  </si>
  <si>
    <t>Derivatives Not Designated as Hedging Instruments [Member]</t>
  </si>
  <si>
    <t>Derivatives Not Designated as Hedging Instruments [Member] | Fair Value of Derivative Contracts - Current [Member] | Power Related Derivative [Member]</t>
  </si>
  <si>
    <t>Derivatives Not Designated as Hedging Instruments [Member] | Fair Value of Derivative Contracts - Noncurrent [Member] | Power Related Derivative [Member]</t>
  </si>
  <si>
    <t>Derivatives and Other Financial Instruments - Schedule of Reconciliation of Activity for Derivative Contracts (Detail) $ in Millions</t>
  </si>
  <si>
    <t>Mar. 31, 2020USD ($)</t>
  </si>
  <si>
    <t>Power Related Derivative [Member]</t>
  </si>
  <si>
    <t>Fair Value Assets Measured On Recurring Basis Unobservable Input Reconciliation [Line Items]</t>
  </si>
  <si>
    <t>Other comprehensive (loss) income (unrealized)</t>
  </si>
  <si>
    <t>Fair value measurement, Assets, Ending balance</t>
  </si>
  <si>
    <t>Fair value measurement, Liabilities, Beginning balance</t>
  </si>
  <si>
    <t>Fair value measurement, Liabilities, Ending balance</t>
  </si>
  <si>
    <t>Power Related Derivative [Member] | Sales [Member]</t>
  </si>
  <si>
    <t>Fair value measurement, Assets</t>
  </si>
  <si>
    <t>Fair value measurement, Liabilities</t>
  </si>
  <si>
    <t>Financial Contracts [Member]</t>
  </si>
  <si>
    <t>Fair value measurement, Assets, Beginning balance</t>
  </si>
  <si>
    <t>Fair value measurement, Assets, Other</t>
  </si>
  <si>
    <t>Financial Contracts [Member] | Cost of Goods Sold [Member]</t>
  </si>
  <si>
    <t>Embedded Credit Derivative [Member]</t>
  </si>
  <si>
    <t>Embedded Credit Derivative [Member] | Other Expense [Member]</t>
  </si>
  <si>
    <t>Fair value measurement, Liabilities, Other (income) expenses, net</t>
  </si>
  <si>
    <t>Derivatives and Other Financial Instruments - Schedule of Carrying Values and Fair Values of Other Financial Instruments (Detail) - USD ($) $ in Millions</t>
  </si>
  <si>
    <t>Carrying Value [Member]</t>
  </si>
  <si>
    <t>Derivative [Line Items]</t>
  </si>
  <si>
    <t>Cash and cash equivalents</t>
  </si>
  <si>
    <t>Restricted cash</t>
  </si>
  <si>
    <t>Long-term debt due within one year</t>
  </si>
  <si>
    <t>Long-term debt, less amount due within one year</t>
  </si>
  <si>
    <t>Fair Value [Member]</t>
  </si>
  <si>
    <t>Income Taxes - Additional Information (Detail) - USD ($)</t>
  </si>
  <si>
    <t>Income Taxes [Line Items]</t>
  </si>
  <si>
    <t>Effective federal statutory tax rate</t>
  </si>
  <si>
    <t>21.00%</t>
  </si>
  <si>
    <t>Income tax expense benefits on losses valuation reserves</t>
  </si>
  <si>
    <t>Alcoa Canada Company [Member]</t>
  </si>
  <si>
    <t>Net deferred tax assets</t>
  </si>
  <si>
    <t>Income Taxes - Schedule of Income Taxes (Detail) - USD ($) $ in Millions</t>
  </si>
  <si>
    <t>Estimated annualized effective tax rate</t>
  </si>
  <si>
    <t>57.10%</t>
  </si>
  <si>
    <t>72.20%</t>
  </si>
  <si>
    <t>Income tax expense</t>
  </si>
  <si>
    <t>(Favorable) unfavorable tax impact related to losses in jurisdictions with no tax benefit</t>
  </si>
  <si>
    <t>Discrete tax charge</t>
  </si>
  <si>
    <t>Leasing - Additional Information (Detail) $ in Millions</t>
  </si>
  <si>
    <t>Leases [Line Items]</t>
  </si>
  <si>
    <t>New lease cost</t>
  </si>
  <si>
    <t>Minimum [Member]</t>
  </si>
  <si>
    <t>Remaining lease term</t>
  </si>
  <si>
    <t>1 year</t>
  </si>
  <si>
    <t>Maximum [Member]</t>
  </si>
  <si>
    <t>38 years</t>
  </si>
  <si>
    <t>Leasing - Schedule of Lease Expense and Operating Cash Flows (Detail) - USD ($) $ in Millions</t>
  </si>
  <si>
    <t>Costs from operating leases</t>
  </si>
  <si>
    <t>Variable lease payments</t>
  </si>
  <si>
    <t>Short-term rental expense</t>
  </si>
  <si>
    <t>Leasing - Schedule of Weighted Average Lease Term and Weighted Average Discount Rate (Detail)</t>
  </si>
  <si>
    <t>Weighted average lease term for operating leases (years)</t>
  </si>
  <si>
    <t>4 years 6 months</t>
  </si>
  <si>
    <t>4 years 7 months 6 days</t>
  </si>
  <si>
    <t>Weighted average discount rate for operating leases</t>
  </si>
  <si>
    <t>5.40%</t>
  </si>
  <si>
    <t>Leasing - Schedule of Aggregate Right-of Use Assets and Related Lease Obligations (Detail) - USD ($) $ in Millions</t>
  </si>
  <si>
    <t>Properties, plants and equipment, net</t>
  </si>
  <si>
    <t>Operating Lease, Right-of-Use Asset, Statement of Financial Position [Extensible List]</t>
  </si>
  <si>
    <t>us-gaap:PropertyPlantAndEquipmentNet</t>
  </si>
  <si>
    <t>Operating Lease, Liability, Current, Statement of Financial Position [Extensible List]</t>
  </si>
  <si>
    <t>us-gaap:OtherLiabilitiesCurrent</t>
  </si>
  <si>
    <t>Operating Lease, Liability, Noncurrent, Statement of Financial Position [Extensible List]</t>
  </si>
  <si>
    <t>us-gaap:DeferredCreditsAndOtherLiabilitiesNoncurrent</t>
  </si>
  <si>
    <t>Total operating lease liabilities</t>
  </si>
  <si>
    <t>Leasing - Schedule of Future Cash Flows Related to Operating Lease Obligations (Detail) - USD ($) $ in Millions</t>
  </si>
  <si>
    <t>2020 (excluding the three months ended March 31)</t>
  </si>
  <si>
    <t>2021</t>
  </si>
  <si>
    <t>2022</t>
  </si>
  <si>
    <t>2023</t>
  </si>
  <si>
    <t>2024</t>
  </si>
  <si>
    <t>Thereafter</t>
  </si>
  <si>
    <t>Total lease payments (undiscounted)</t>
  </si>
  <si>
    <t>Less: discount to net present value</t>
  </si>
  <si>
    <t>Contingencies - Changes in Carrying Value of Recorded Environmental Remediation Reserves (Detail) - USD ($) $ in Millions</t>
  </si>
  <si>
    <t>Beginning balance</t>
  </si>
  <si>
    <t>Liabilities incurred</t>
  </si>
  <si>
    <t>Reversals of previously recorded liabilities</t>
  </si>
  <si>
    <t>Foreign currency translation and other</t>
  </si>
  <si>
    <t>Ending balance</t>
  </si>
  <si>
    <t>Contingencies - Additional Information (Detail) $ in Millions</t>
  </si>
  <si>
    <t>Mar. 31, 2020USD ($)Project</t>
  </si>
  <si>
    <t>Loss Contingencies [Line Items]</t>
  </si>
  <si>
    <t>Environmental remediation reserve balance, current</t>
  </si>
  <si>
    <t>Payments related to remediation expenses applied against the reserve</t>
  </si>
  <si>
    <t>Increase (Decrease) in reserves due to effects of foreign currency translation</t>
  </si>
  <si>
    <t>Active or future remediation for significant sites</t>
  </si>
  <si>
    <t>Accrued environmental reserves</t>
  </si>
  <si>
    <t>Massena, New York [Member] | Minimum [Member]</t>
  </si>
  <si>
    <t>Environmental remediation work completion period</t>
  </si>
  <si>
    <t>4 years</t>
  </si>
  <si>
    <t>Massena, New York [Member] | Maximum [Member]</t>
  </si>
  <si>
    <t>8 years</t>
  </si>
  <si>
    <t>Sherwin, Texas [Member]</t>
  </si>
  <si>
    <t>Beginning of expected term for reuse of residue bed</t>
  </si>
  <si>
    <t>Ending of expected term for reuse of residue bed</t>
  </si>
  <si>
    <t>12 years</t>
  </si>
  <si>
    <t>Other Sites [Member]</t>
  </si>
  <si>
    <t>Number of remediation projects | Project</t>
  </si>
  <si>
    <t>Contingencies - Estimate Timing of Cash Outflows on Environmental Reserves (Detail) - USD ($) $ in Millions</t>
  </si>
  <si>
    <t>Dec. 31, 2018</t>
  </si>
  <si>
    <t>2020 (excluding the three months ended March 31, 2020)</t>
  </si>
  <si>
    <t>2021 - 2025</t>
  </si>
  <si>
    <t>Contingencies - Additional Information - 1 (Detail) $ in Millions</t>
  </si>
  <si>
    <t>Jul. 06, 2018USD ($)</t>
  </si>
  <si>
    <t>Mar. 31, 2013USD ($)</t>
  </si>
  <si>
    <t>May 31, 2012USD ($)</t>
  </si>
  <si>
    <t>May 31, 2012BRL (R$)</t>
  </si>
  <si>
    <t>Mar. 31, 2020BRL (R$)</t>
  </si>
  <si>
    <t>Sep. 30, 2018USD ($)</t>
  </si>
  <si>
    <t>Sep. 30, 2018EUR (€)</t>
  </si>
  <si>
    <t>Mar. 31, 2020AUD ($)</t>
  </si>
  <si>
    <t>Jul. 06, 2018EUR (€)</t>
  </si>
  <si>
    <t>Jun. 30, 2018USD ($)</t>
  </si>
  <si>
    <t>Jun. 30, 2018EUR (€)</t>
  </si>
  <si>
    <t>Mar. 31, 2013BRL (R$)</t>
  </si>
  <si>
    <t>AWAC [Member] | Alumina Limited [Member]</t>
  </si>
  <si>
    <t>Alcoa Corporation [Member] | AWAC [Member]</t>
  </si>
  <si>
    <t>Tax Authority, Spain [Member]</t>
  </si>
  <si>
    <t>Charge recorded in provision for income taxes to establish liability for estimated loss</t>
  </si>
  <si>
    <t>Percentage of share of the estimated loss</t>
  </si>
  <si>
    <t>49.00%</t>
  </si>
  <si>
    <t>Tax Authority, Spain [Member] | Minimum [Member]</t>
  </si>
  <si>
    <t>Total combined assessments</t>
  </si>
  <si>
    <t>Tax Authority, Spain [Member] | Maximum [Member]</t>
  </si>
  <si>
    <t>Tax Authority, Spain [Member] | Arconic Inc. [Member]</t>
  </si>
  <si>
    <t>Tax matters agreement, contribution percentage</t>
  </si>
  <si>
    <t>51.00%</t>
  </si>
  <si>
    <t>Tax Authority, Spain [Member] | Alcoa Corporation [Member]</t>
  </si>
  <si>
    <t>Brazilian Federal Revenue Office [Member] | Alcoa World Alumina Brasil [Member]</t>
  </si>
  <si>
    <t>Disallowed tax credits</t>
  </si>
  <si>
    <t>R$ 220000000</t>
  </si>
  <si>
    <t>Percentage of penalty of the gross disallowed amount</t>
  </si>
  <si>
    <t>50.00%</t>
  </si>
  <si>
    <t>Value added tax receivable</t>
  </si>
  <si>
    <t>R$ 82000000</t>
  </si>
  <si>
    <t>Brazilian Federal Revenue Office [Member] | Alcoa World Alumina Brasil [Member] | Minimum [Member]</t>
  </si>
  <si>
    <t>Brazilian Federal Revenue Office [Member] | Alcoa World Alumina Brasil [Member] | Maximum [Member]</t>
  </si>
  <si>
    <t>Australian Taxation Office [Member] | Foreign Jurisdiction [Member] | AofA [Member]</t>
  </si>
  <si>
    <t>Additional income tax payable, exclusive of interest and penalties</t>
  </si>
  <si>
    <t>Expected percentage of disputed tax amount payable</t>
  </si>
  <si>
    <t>Tax Year 2006 Through 2009 [Member] | Tax Authority, Spain [Member]</t>
  </si>
  <si>
    <t>Other (Income) Expenses, Net - Schedule of Other (Income) Expenses, Net (Detail) - USD ($) $ in Millions</t>
  </si>
  <si>
    <t>Equity loss</t>
  </si>
  <si>
    <t>Foreign currency losses, net</t>
  </si>
  <si>
    <t>Net loss on mark-to-market derivative instruments (K)</t>
  </si>
  <si>
    <t>Non-service costs – Pension &amp; OPEB (J)</t>
  </si>
  <si>
    <t>Other (income) expenses, net</t>
  </si>
  <si>
    <t>Other (Income) Expenses, Net - Additional Information (Detail) - USD ($) $ in Millions</t>
  </si>
  <si>
    <t>Other Non Operating Income Expense [Line Items]</t>
  </si>
  <si>
    <t>Gum Springs</t>
  </si>
  <si>
    <t>Subsequent Events - Additional Information (Detail) $ in Millions</t>
  </si>
  <si>
    <t>Apr. 22, 2020kt</t>
  </si>
  <si>
    <t>Jul. 31, 2020kt</t>
  </si>
  <si>
    <t>Jun. 30, 2020USD ($)</t>
  </si>
  <si>
    <t>Mar. 31, 2020USD ($)Employeekt</t>
  </si>
  <si>
    <t>Subsequent Event [Line Items]</t>
  </si>
  <si>
    <t>Net income (loss) attributable to Alcoa Corporation | $</t>
  </si>
  <si>
    <t>Restructuring and other charges, net (D) | $</t>
  </si>
  <si>
    <t>Expected number of people employed | Employee</t>
  </si>
  <si>
    <t>Total curtailed global smelting capacity | kt</t>
  </si>
  <si>
    <t>Curtailed percentage of global smelting capacity</t>
  </si>
  <si>
    <t>30.00%</t>
  </si>
  <si>
    <t>Intalco [Member]</t>
  </si>
  <si>
    <t>Curtailed smelting capacity | kt</t>
  </si>
  <si>
    <t>Intalco [Member] | Scenario Forecast [Member]</t>
  </si>
  <si>
    <t>Full curtailment of smelting capacity | kt</t>
  </si>
  <si>
    <t>Intalco [Member] | Subsequent Event [Member]</t>
  </si>
  <si>
    <t>Curtailment of smelting capacity | k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8</v>
      </c>
    </row>
    <row r="26" spans="1:3">
      <c r="A26" s="4" t="s">
        <v>48</v>
      </c>
      <c r="B26" s="4" t="s">
        <v>8</v>
      </c>
    </row>
    <row r="27" spans="1:3">
      <c r="A27" s="4" t="s">
        <v>49</v>
      </c>
      <c r="B27" s="4" t="s">
        <v>8</v>
      </c>
    </row>
    <row r="28" spans="1:3">
      <c r="A28" s="4" t="s">
        <v>50</v>
      </c>
      <c r="C28" s="5" t="n">
        <v>185918829</v>
      </c>
    </row>
    <row r="29" spans="1:3">
      <c r="A29" s="4" t="s">
        <v>51</v>
      </c>
      <c r="B29" s="4" t="s">
        <v>44</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381</v>
      </c>
      <c r="C4" s="6" t="n">
        <v>2719</v>
      </c>
    </row>
    <row r="5" spans="1:3">
      <c r="A5" s="4" t="s">
        <v>63</v>
      </c>
      <c r="B5" s="5" t="n">
        <v>2025</v>
      </c>
      <c r="C5" s="5" t="n">
        <v>2180</v>
      </c>
    </row>
    <row r="6" spans="1:3">
      <c r="A6" s="4" t="s">
        <v>64</v>
      </c>
      <c r="B6" s="5" t="n">
        <v>60</v>
      </c>
      <c r="C6" s="5" t="n">
        <v>84</v>
      </c>
    </row>
    <row r="7" spans="1:3">
      <c r="A7" s="4" t="s">
        <v>65</v>
      </c>
      <c r="B7" s="5" t="n">
        <v>7</v>
      </c>
      <c r="C7" s="5" t="n">
        <v>7</v>
      </c>
    </row>
    <row r="8" spans="1:3">
      <c r="A8" s="4" t="s">
        <v>66</v>
      </c>
      <c r="B8" s="5" t="n">
        <v>170</v>
      </c>
      <c r="C8" s="5" t="n">
        <v>172</v>
      </c>
    </row>
    <row r="9" spans="1:3">
      <c r="A9" s="4" t="s">
        <v>67</v>
      </c>
      <c r="B9" s="5" t="n">
        <v>2</v>
      </c>
      <c r="C9" s="5" t="n">
        <v>113</v>
      </c>
    </row>
    <row r="10" spans="1:3">
      <c r="A10" s="4" t="s">
        <v>68</v>
      </c>
      <c r="B10" s="5" t="n">
        <v>30</v>
      </c>
      <c r="C10" s="5" t="n">
        <v>30</v>
      </c>
    </row>
    <row r="11" spans="1:3">
      <c r="A11" s="4" t="s">
        <v>69</v>
      </c>
      <c r="B11" s="5" t="n">
        <v>-132</v>
      </c>
      <c r="C11" s="5" t="n">
        <v>41</v>
      </c>
    </row>
    <row r="12" spans="1:3">
      <c r="A12" s="4" t="s">
        <v>70</v>
      </c>
      <c r="B12" s="5" t="n">
        <v>2162</v>
      </c>
      <c r="C12" s="5" t="n">
        <v>2627</v>
      </c>
    </row>
    <row r="13" spans="1:3">
      <c r="A13" s="4" t="s">
        <v>71</v>
      </c>
      <c r="B13" s="5" t="n">
        <v>219</v>
      </c>
      <c r="C13" s="5" t="n">
        <v>92</v>
      </c>
    </row>
    <row r="14" spans="1:3">
      <c r="A14" s="4" t="s">
        <v>72</v>
      </c>
      <c r="B14" s="5" t="n">
        <v>80</v>
      </c>
      <c r="C14" s="5" t="n">
        <v>150</v>
      </c>
    </row>
    <row r="15" spans="1:3">
      <c r="A15" s="4" t="s">
        <v>73</v>
      </c>
      <c r="B15" s="5" t="n">
        <v>139</v>
      </c>
      <c r="C15" s="5" t="n">
        <v>-58</v>
      </c>
    </row>
    <row r="16" spans="1:3">
      <c r="A16" s="4" t="s">
        <v>74</v>
      </c>
      <c r="B16" s="5" t="n">
        <v>59</v>
      </c>
      <c r="C16" s="5" t="n">
        <v>141</v>
      </c>
    </row>
    <row r="17" spans="1:3">
      <c r="A17" s="4" t="s">
        <v>75</v>
      </c>
      <c r="B17" s="6" t="n">
        <v>80</v>
      </c>
      <c r="C17" s="6" t="n">
        <v>-199</v>
      </c>
    </row>
    <row r="18" spans="1:3">
      <c r="A18" s="3" t="s">
        <v>76</v>
      </c>
    </row>
    <row r="19" spans="1:3">
      <c r="A19" s="4" t="s">
        <v>77</v>
      </c>
      <c r="B19" s="7" t="n">
        <v>0.43</v>
      </c>
      <c r="C19" s="7" t="n">
        <v>-1.07</v>
      </c>
    </row>
    <row r="20" spans="1:3">
      <c r="A20" s="4" t="s">
        <v>78</v>
      </c>
      <c r="B20" s="7" t="n">
        <v>0.43</v>
      </c>
      <c r="C20" s="7" t="n">
        <v>-1.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5</v>
      </c>
    </row>
    <row r="4" spans="1:2">
      <c r="A4" s="4" t="s">
        <v>194</v>
      </c>
      <c r="B4" s="4" t="s">
        <v>243</v>
      </c>
    </row>
    <row r="5" spans="1:2">
      <c r="A5" s="4" t="s">
        <v>244</v>
      </c>
      <c r="B5" s="4" t="s">
        <v>245</v>
      </c>
    </row>
    <row r="6" spans="1:2">
      <c r="A6" s="4" t="s">
        <v>227</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0</v>
      </c>
    </row>
    <row r="3" spans="1:3">
      <c r="A3" s="3" t="s">
        <v>80</v>
      </c>
    </row>
    <row r="4" spans="1:3">
      <c r="A4" s="4" t="s">
        <v>81</v>
      </c>
      <c r="B4" s="6" t="n">
        <v>80</v>
      </c>
      <c r="C4" s="6" t="n">
        <v>-199</v>
      </c>
    </row>
    <row r="5" spans="1:3">
      <c r="A5" s="4" t="s">
        <v>82</v>
      </c>
      <c r="B5" s="5" t="n">
        <v>59</v>
      </c>
      <c r="C5" s="5" t="n">
        <v>141</v>
      </c>
    </row>
    <row r="6" spans="1:3">
      <c r="A6" s="4" t="s">
        <v>73</v>
      </c>
      <c r="B6" s="5" t="n">
        <v>139</v>
      </c>
      <c r="C6" s="5" t="n">
        <v>-58</v>
      </c>
    </row>
    <row r="7" spans="1:3">
      <c r="A7" s="4" t="s">
        <v>83</v>
      </c>
      <c r="B7" s="5" t="n">
        <v>38</v>
      </c>
      <c r="C7" s="5" t="n">
        <v>41</v>
      </c>
    </row>
    <row r="8" spans="1:3">
      <c r="A8" s="4" t="s">
        <v>84</v>
      </c>
      <c r="C8" s="5" t="n">
        <v>1</v>
      </c>
    </row>
    <row r="9" spans="1:3">
      <c r="A9" s="4" t="s">
        <v>85</v>
      </c>
      <c r="B9" s="5" t="n">
        <v>38</v>
      </c>
      <c r="C9" s="5" t="n">
        <v>42</v>
      </c>
    </row>
    <row r="10" spans="1:3">
      <c r="A10" s="4" t="s">
        <v>86</v>
      </c>
      <c r="B10" s="5" t="n">
        <v>-663</v>
      </c>
      <c r="C10" s="5" t="n">
        <v>-22</v>
      </c>
    </row>
    <row r="11" spans="1:3">
      <c r="A11" s="4" t="s">
        <v>87</v>
      </c>
      <c r="B11" s="5" t="n">
        <v>-245</v>
      </c>
      <c r="C11" s="5" t="n">
        <v>2</v>
      </c>
    </row>
    <row r="12" spans="1:3">
      <c r="A12" s="4" t="s">
        <v>88</v>
      </c>
      <c r="B12" s="5" t="n">
        <v>-908</v>
      </c>
      <c r="C12" s="5" t="n">
        <v>-20</v>
      </c>
    </row>
    <row r="13" spans="1:3">
      <c r="A13" s="4" t="s">
        <v>89</v>
      </c>
      <c r="B13" s="5" t="n">
        <v>701</v>
      </c>
      <c r="C13" s="5" t="n">
        <v>-288</v>
      </c>
    </row>
    <row r="14" spans="1:3">
      <c r="A14" s="4" t="s">
        <v>90</v>
      </c>
      <c r="B14" s="5" t="n">
        <v>-20</v>
      </c>
      <c r="C14" s="5" t="n">
        <v>6</v>
      </c>
    </row>
    <row r="15" spans="1:3">
      <c r="A15" s="4" t="s">
        <v>91</v>
      </c>
      <c r="B15" s="5" t="n">
        <v>681</v>
      </c>
      <c r="C15" s="5" t="n">
        <v>-282</v>
      </c>
    </row>
    <row r="16" spans="1:3">
      <c r="A16" s="4" t="s">
        <v>92</v>
      </c>
      <c r="B16" s="5" t="n">
        <v>76</v>
      </c>
      <c r="C16" s="5" t="n">
        <v>-269</v>
      </c>
    </row>
    <row r="17" spans="1:3">
      <c r="A17" s="4" t="s">
        <v>93</v>
      </c>
      <c r="B17" s="5" t="n">
        <v>-265</v>
      </c>
      <c r="C17" s="5" t="n">
        <v>9</v>
      </c>
    </row>
    <row r="18" spans="1:3">
      <c r="A18" s="4" t="s">
        <v>94</v>
      </c>
      <c r="B18" s="5" t="n">
        <v>-189</v>
      </c>
      <c r="C18" s="5" t="n">
        <v>-260</v>
      </c>
    </row>
    <row r="19" spans="1:3">
      <c r="A19" s="4" t="s">
        <v>95</v>
      </c>
      <c r="B19" s="5" t="n">
        <v>156</v>
      </c>
      <c r="C19" s="5" t="n">
        <v>-468</v>
      </c>
    </row>
    <row r="20" spans="1:3">
      <c r="A20" s="4" t="s">
        <v>96</v>
      </c>
      <c r="B20" s="5" t="n">
        <v>-206</v>
      </c>
      <c r="C20" s="5" t="n">
        <v>150</v>
      </c>
    </row>
    <row r="21" spans="1:3">
      <c r="A21" s="4" t="s">
        <v>97</v>
      </c>
      <c r="B21" s="6" t="n">
        <v>-50</v>
      </c>
      <c r="C21" s="6" t="n">
        <v>-3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3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7</v>
      </c>
      <c r="B1" s="2" t="s">
        <v>2</v>
      </c>
      <c r="C1" s="2" t="s">
        <v>99</v>
      </c>
    </row>
    <row r="2" spans="1:3">
      <c r="A2" s="4" t="s">
        <v>308</v>
      </c>
    </row>
    <row r="3" spans="1:3">
      <c r="A3" s="3" t="s">
        <v>309</v>
      </c>
    </row>
    <row r="4" spans="1:3">
      <c r="A4" s="4" t="s">
        <v>310</v>
      </c>
      <c r="B4" s="4" t="s">
        <v>311</v>
      </c>
      <c r="C4" s="4" t="s">
        <v>311</v>
      </c>
    </row>
    <row r="5" spans="1:3">
      <c r="A5" s="4" t="s">
        <v>312</v>
      </c>
    </row>
    <row r="6" spans="1:3">
      <c r="A6" s="3" t="s">
        <v>309</v>
      </c>
    </row>
    <row r="7" spans="1:3">
      <c r="A7" s="4" t="s">
        <v>313</v>
      </c>
      <c r="B7" s="4" t="s">
        <v>314</v>
      </c>
      <c r="C7" s="4" t="s">
        <v>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5</v>
      </c>
      <c r="B1" s="2" t="s">
        <v>1</v>
      </c>
    </row>
    <row r="2" spans="1:3">
      <c r="B2" s="2" t="s">
        <v>2</v>
      </c>
      <c r="C2" s="2" t="s">
        <v>60</v>
      </c>
    </row>
    <row r="3" spans="1:3">
      <c r="A3" s="3" t="s">
        <v>316</v>
      </c>
    </row>
    <row r="4" spans="1:3">
      <c r="A4" s="4" t="s">
        <v>317</v>
      </c>
      <c r="B4" s="6" t="n">
        <v>177</v>
      </c>
      <c r="C4" s="6" t="n">
        <v>8</v>
      </c>
    </row>
    <row r="5" spans="1:3">
      <c r="A5" s="4" t="s">
        <v>318</v>
      </c>
    </row>
    <row r="6" spans="1:3">
      <c r="A6" s="3" t="s">
        <v>316</v>
      </c>
    </row>
    <row r="7" spans="1:3">
      <c r="A7" s="4" t="s">
        <v>319</v>
      </c>
      <c r="B7" s="5" t="n">
        <v>250</v>
      </c>
    </row>
    <row r="8" spans="1:3">
      <c r="A8" s="4" t="s">
        <v>317</v>
      </c>
      <c r="B8" s="5" t="n">
        <v>180</v>
      </c>
    </row>
    <row r="9" spans="1:3">
      <c r="A9" s="4" t="s">
        <v>320</v>
      </c>
      <c r="B9" s="5" t="n">
        <v>200</v>
      </c>
    </row>
    <row r="10" spans="1:3">
      <c r="A10" s="4" t="s">
        <v>321</v>
      </c>
      <c r="B10" s="6" t="n">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22</v>
      </c>
      <c r="B1" s="2" t="s">
        <v>1</v>
      </c>
      <c r="D1" s="2" t="s">
        <v>323</v>
      </c>
    </row>
    <row r="2" spans="1:5">
      <c r="B2" s="2" t="s">
        <v>324</v>
      </c>
      <c r="C2" s="2" t="s">
        <v>325</v>
      </c>
      <c r="D2" s="2" t="s">
        <v>326</v>
      </c>
      <c r="E2" s="2" t="s">
        <v>327</v>
      </c>
    </row>
    <row r="3" spans="1:5">
      <c r="A3" s="3" t="s">
        <v>328</v>
      </c>
    </row>
    <row r="4" spans="1:5">
      <c r="A4" s="4" t="s">
        <v>329</v>
      </c>
      <c r="B4" s="6" t="n">
        <v>2</v>
      </c>
      <c r="C4" s="6" t="n">
        <v>113</v>
      </c>
    </row>
    <row r="5" spans="1:5">
      <c r="A5" s="4" t="s">
        <v>330</v>
      </c>
      <c r="B5" s="5" t="n">
        <v>3</v>
      </c>
    </row>
    <row r="6" spans="1:5">
      <c r="A6" s="4" t="s">
        <v>331</v>
      </c>
      <c r="B6" s="5" t="n">
        <v>100</v>
      </c>
      <c r="D6" s="6" t="n">
        <v>137</v>
      </c>
      <c r="E6" s="6" t="n">
        <v>47</v>
      </c>
    </row>
    <row r="7" spans="1:5">
      <c r="A7" s="4" t="s">
        <v>332</v>
      </c>
      <c r="B7" s="5" t="n">
        <v>37</v>
      </c>
      <c r="D7" s="5" t="n">
        <v>118</v>
      </c>
    </row>
    <row r="8" spans="1:5">
      <c r="A8" s="4" t="s">
        <v>333</v>
      </c>
      <c r="B8" s="5" t="n">
        <v>7</v>
      </c>
      <c r="D8" s="5" t="n">
        <v>13</v>
      </c>
    </row>
    <row r="9" spans="1:5">
      <c r="A9" s="4" t="s">
        <v>312</v>
      </c>
    </row>
    <row r="10" spans="1:5">
      <c r="A10" s="3" t="s">
        <v>328</v>
      </c>
    </row>
    <row r="11" spans="1:5">
      <c r="A11" s="4" t="s">
        <v>329</v>
      </c>
      <c r="C11" s="5" t="n">
        <v>113</v>
      </c>
    </row>
    <row r="12" spans="1:5">
      <c r="A12" s="4" t="s">
        <v>334</v>
      </c>
    </row>
    <row r="13" spans="1:5">
      <c r="A13" s="3" t="s">
        <v>328</v>
      </c>
    </row>
    <row r="14" spans="1:5">
      <c r="A14" s="4" t="s">
        <v>333</v>
      </c>
      <c r="B14" s="5" t="n">
        <v>6</v>
      </c>
      <c r="D14" s="5" t="n">
        <v>12</v>
      </c>
    </row>
    <row r="15" spans="1:5">
      <c r="A15" s="4" t="s">
        <v>335</v>
      </c>
    </row>
    <row r="16" spans="1:5">
      <c r="A16" s="3" t="s">
        <v>328</v>
      </c>
    </row>
    <row r="17" spans="1:5">
      <c r="A17" s="4" t="s">
        <v>329</v>
      </c>
      <c r="C17" s="5" t="n">
        <v>103</v>
      </c>
    </row>
    <row r="18" spans="1:5">
      <c r="A18" s="4" t="s">
        <v>336</v>
      </c>
    </row>
    <row r="19" spans="1:5">
      <c r="A19" s="3" t="s">
        <v>328</v>
      </c>
    </row>
    <row r="20" spans="1:5">
      <c r="A20" s="4" t="s">
        <v>329</v>
      </c>
      <c r="C20" s="5" t="n">
        <v>7</v>
      </c>
    </row>
    <row r="21" spans="1:5">
      <c r="A21" s="4" t="s">
        <v>337</v>
      </c>
    </row>
    <row r="22" spans="1:5">
      <c r="A22" s="3" t="s">
        <v>328</v>
      </c>
    </row>
    <row r="23" spans="1:5">
      <c r="A23" s="4" t="s">
        <v>329</v>
      </c>
      <c r="C23" s="5" t="n">
        <v>3</v>
      </c>
    </row>
    <row r="24" spans="1:5">
      <c r="A24" s="4" t="s">
        <v>338</v>
      </c>
    </row>
    <row r="25" spans="1:5">
      <c r="A25" s="3" t="s">
        <v>328</v>
      </c>
    </row>
    <row r="26" spans="1:5">
      <c r="A26" s="4" t="s">
        <v>331</v>
      </c>
      <c r="B26" s="5" t="n">
        <v>17</v>
      </c>
      <c r="D26" s="5" t="n">
        <v>35</v>
      </c>
      <c r="E26" s="6" t="n">
        <v>5</v>
      </c>
    </row>
    <row r="27" spans="1:5">
      <c r="A27" s="4" t="s">
        <v>332</v>
      </c>
      <c r="B27" s="5" t="n">
        <v>17</v>
      </c>
      <c r="D27" s="5" t="n">
        <v>19</v>
      </c>
    </row>
    <row r="28" spans="1:5">
      <c r="A28" s="4" t="s">
        <v>339</v>
      </c>
    </row>
    <row r="29" spans="1:5">
      <c r="A29" s="3" t="s">
        <v>328</v>
      </c>
    </row>
    <row r="30" spans="1:5">
      <c r="A30" s="4" t="s">
        <v>340</v>
      </c>
      <c r="C30" s="5" t="n">
        <v>15</v>
      </c>
    </row>
    <row r="31" spans="1:5">
      <c r="A31" s="4" t="s">
        <v>341</v>
      </c>
    </row>
    <row r="32" spans="1:5">
      <c r="A32" s="3" t="s">
        <v>328</v>
      </c>
    </row>
    <row r="33" spans="1:5">
      <c r="A33" s="4" t="s">
        <v>342</v>
      </c>
      <c r="C33" s="5" t="n">
        <v>80</v>
      </c>
    </row>
    <row r="34" spans="1:5">
      <c r="A34" s="4" t="s">
        <v>343</v>
      </c>
      <c r="C34" s="5" t="n">
        <v>8</v>
      </c>
    </row>
    <row r="35" spans="1:5">
      <c r="A35" s="4" t="s">
        <v>344</v>
      </c>
      <c r="C35" s="5" t="n">
        <v>15</v>
      </c>
    </row>
    <row r="36" spans="1:5">
      <c r="A36" s="4" t="s">
        <v>345</v>
      </c>
    </row>
    <row r="37" spans="1:5">
      <c r="A37" s="3" t="s">
        <v>328</v>
      </c>
    </row>
    <row r="38" spans="1:5">
      <c r="A38" s="4" t="s">
        <v>346</v>
      </c>
      <c r="C38" s="6" t="n">
        <v>2</v>
      </c>
    </row>
    <row r="39" spans="1:5">
      <c r="A39" s="4" t="s">
        <v>347</v>
      </c>
    </row>
    <row r="40" spans="1:5">
      <c r="A40" s="3" t="s">
        <v>328</v>
      </c>
    </row>
    <row r="41" spans="1:5">
      <c r="A41" s="4" t="s">
        <v>329</v>
      </c>
      <c r="B41" s="6" t="n">
        <v>1</v>
      </c>
    </row>
    <row r="42" spans="1:5">
      <c r="A42" s="4" t="s">
        <v>348</v>
      </c>
      <c r="B42" s="5" t="n">
        <v>210</v>
      </c>
    </row>
    <row r="43" spans="1:5">
      <c r="A43" s="4" t="s">
        <v>349</v>
      </c>
      <c r="B43" s="5" t="n">
        <v>260</v>
      </c>
    </row>
    <row r="44" spans="1:5">
      <c r="A44" s="4" t="s">
        <v>332</v>
      </c>
      <c r="B44" s="6" t="n">
        <v>13</v>
      </c>
    </row>
    <row r="45" spans="1:5">
      <c r="A45" s="4" t="s">
        <v>350</v>
      </c>
      <c r="B45" s="6" t="n">
        <v>2</v>
      </c>
    </row>
    <row r="46" spans="1:5">
      <c r="A46" s="4" t="s">
        <v>351</v>
      </c>
      <c r="B46" s="5" t="n">
        <v>60</v>
      </c>
    </row>
    <row r="47" spans="1:5">
      <c r="A47" s="4" t="s">
        <v>352</v>
      </c>
    </row>
    <row r="48" spans="1:5">
      <c r="A48" s="3" t="s">
        <v>328</v>
      </c>
    </row>
    <row r="49" spans="1:5">
      <c r="A49" s="4" t="s">
        <v>331</v>
      </c>
      <c r="D49" s="5" t="n">
        <v>27</v>
      </c>
    </row>
    <row r="50" spans="1:5">
      <c r="A50" s="4" t="s">
        <v>353</v>
      </c>
    </row>
    <row r="51" spans="1:5">
      <c r="A51" s="3" t="s">
        <v>328</v>
      </c>
    </row>
    <row r="52" spans="1:5">
      <c r="A52" s="4" t="s">
        <v>348</v>
      </c>
      <c r="B52" s="5" t="n">
        <v>20</v>
      </c>
    </row>
    <row r="53" spans="1:5">
      <c r="A53" s="4" t="s">
        <v>349</v>
      </c>
      <c r="B53" s="5" t="n">
        <v>40</v>
      </c>
    </row>
    <row r="54" spans="1:5">
      <c r="A54" s="4" t="s">
        <v>332</v>
      </c>
      <c r="B54" s="6" t="n">
        <v>1</v>
      </c>
    </row>
    <row r="55" spans="1:5">
      <c r="A55" s="4" t="s">
        <v>354</v>
      </c>
    </row>
    <row r="56" spans="1:5">
      <c r="A56" s="3" t="s">
        <v>328</v>
      </c>
    </row>
    <row r="57" spans="1:5">
      <c r="A57" s="4" t="s">
        <v>331</v>
      </c>
      <c r="D57" s="5" t="n">
        <v>4</v>
      </c>
    </row>
    <row r="58" spans="1:5">
      <c r="A58" s="4" t="s">
        <v>355</v>
      </c>
    </row>
    <row r="59" spans="1:5">
      <c r="A59" s="3" t="s">
        <v>328</v>
      </c>
    </row>
    <row r="60" spans="1:5">
      <c r="A60" s="4" t="s">
        <v>331</v>
      </c>
      <c r="B60" s="5" t="n">
        <v>56</v>
      </c>
      <c r="D60" s="6" t="n">
        <v>68</v>
      </c>
    </row>
    <row r="61" spans="1:5">
      <c r="A61" s="4" t="s">
        <v>332</v>
      </c>
      <c r="B61" s="6"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0</v>
      </c>
    </row>
    <row r="3" spans="1:3">
      <c r="A3" s="3" t="s">
        <v>328</v>
      </c>
    </row>
    <row r="4" spans="1:3">
      <c r="A4" s="4" t="s">
        <v>329</v>
      </c>
      <c r="B4" s="6" t="n">
        <v>2</v>
      </c>
      <c r="C4" s="6" t="n">
        <v>113</v>
      </c>
    </row>
    <row r="5" spans="1:3">
      <c r="A5" s="4" t="s">
        <v>357</v>
      </c>
    </row>
    <row r="6" spans="1:3">
      <c r="A6" s="3" t="s">
        <v>328</v>
      </c>
    </row>
    <row r="7" spans="1:3">
      <c r="A7" s="4" t="s">
        <v>329</v>
      </c>
      <c r="B7" s="5" t="n">
        <v>4</v>
      </c>
      <c r="C7" s="5" t="n">
        <v>109</v>
      </c>
    </row>
    <row r="8" spans="1:3">
      <c r="A8" s="4" t="s">
        <v>358</v>
      </c>
    </row>
    <row r="9" spans="1:3">
      <c r="A9" s="3" t="s">
        <v>328</v>
      </c>
    </row>
    <row r="10" spans="1:3">
      <c r="A10" s="4" t="s">
        <v>329</v>
      </c>
      <c r="B10" s="5" t="n">
        <v>-2</v>
      </c>
      <c r="C10" s="5" t="n">
        <v>4</v>
      </c>
    </row>
    <row r="11" spans="1:3">
      <c r="A11" s="4" t="s">
        <v>359</v>
      </c>
    </row>
    <row r="12" spans="1:3">
      <c r="A12" s="3" t="s">
        <v>328</v>
      </c>
    </row>
    <row r="13" spans="1:3">
      <c r="A13" s="4" t="s">
        <v>329</v>
      </c>
      <c r="C13" s="5" t="n">
        <v>1</v>
      </c>
    </row>
    <row r="14" spans="1:3">
      <c r="A14" s="4" t="s">
        <v>360</v>
      </c>
    </row>
    <row r="15" spans="1:3">
      <c r="A15" s="3" t="s">
        <v>328</v>
      </c>
    </row>
    <row r="16" spans="1:3">
      <c r="A16" s="4" t="s">
        <v>329</v>
      </c>
      <c r="B16" s="5" t="n">
        <v>2</v>
      </c>
      <c r="C16" s="5" t="n">
        <v>1</v>
      </c>
    </row>
    <row r="17" spans="1:3">
      <c r="A17" s="4" t="s">
        <v>361</v>
      </c>
    </row>
    <row r="18" spans="1:3">
      <c r="A18" s="3" t="s">
        <v>328</v>
      </c>
    </row>
    <row r="19" spans="1:3">
      <c r="A19" s="4" t="s">
        <v>329</v>
      </c>
      <c r="B19" s="6" t="n">
        <v>2</v>
      </c>
      <c r="C19" s="6" t="n">
        <v>1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8</v>
      </c>
      <c r="B1" s="2" t="s">
        <v>2</v>
      </c>
      <c r="C1" s="2" t="s">
        <v>99</v>
      </c>
    </row>
    <row r="2" spans="1:3">
      <c r="A2" s="3" t="s">
        <v>100</v>
      </c>
    </row>
    <row r="3" spans="1:3">
      <c r="A3" s="4" t="s">
        <v>101</v>
      </c>
      <c r="B3" s="6" t="n">
        <v>829</v>
      </c>
      <c r="C3" s="6" t="n">
        <v>879</v>
      </c>
    </row>
    <row r="4" spans="1:3">
      <c r="A4" s="4" t="s">
        <v>102</v>
      </c>
      <c r="B4" s="5" t="n">
        <v>570</v>
      </c>
      <c r="C4" s="5" t="n">
        <v>546</v>
      </c>
    </row>
    <row r="5" spans="1:3">
      <c r="A5" s="4" t="s">
        <v>103</v>
      </c>
      <c r="B5" s="5" t="n">
        <v>95</v>
      </c>
      <c r="C5" s="5" t="n">
        <v>114</v>
      </c>
    </row>
    <row r="6" spans="1:3">
      <c r="A6" s="4" t="s">
        <v>104</v>
      </c>
      <c r="B6" s="5" t="n">
        <v>1509</v>
      </c>
      <c r="C6" s="5" t="n">
        <v>1644</v>
      </c>
    </row>
    <row r="7" spans="1:3">
      <c r="A7" s="4" t="s">
        <v>105</v>
      </c>
      <c r="B7" s="5" t="n">
        <v>53</v>
      </c>
      <c r="C7" s="5" t="n">
        <v>59</v>
      </c>
    </row>
    <row r="8" spans="1:3">
      <c r="A8" s="4" t="s">
        <v>106</v>
      </c>
      <c r="B8" s="5" t="n">
        <v>277</v>
      </c>
      <c r="C8" s="5" t="n">
        <v>288</v>
      </c>
    </row>
    <row r="9" spans="1:3">
      <c r="A9" s="4" t="s">
        <v>107</v>
      </c>
      <c r="B9" s="5" t="n">
        <v>3333</v>
      </c>
      <c r="C9" s="5" t="n">
        <v>3530</v>
      </c>
    </row>
    <row r="10" spans="1:3">
      <c r="A10" s="4" t="s">
        <v>108</v>
      </c>
      <c r="B10" s="5" t="n">
        <v>20181</v>
      </c>
      <c r="C10" s="5" t="n">
        <v>21715</v>
      </c>
    </row>
    <row r="11" spans="1:3">
      <c r="A11" s="4" t="s">
        <v>109</v>
      </c>
      <c r="B11" s="5" t="n">
        <v>13021</v>
      </c>
      <c r="C11" s="5" t="n">
        <v>13799</v>
      </c>
    </row>
    <row r="12" spans="1:3">
      <c r="A12" s="4" t="s">
        <v>110</v>
      </c>
      <c r="B12" s="5" t="n">
        <v>7160</v>
      </c>
      <c r="C12" s="5" t="n">
        <v>7916</v>
      </c>
    </row>
    <row r="13" spans="1:3">
      <c r="A13" s="4" t="s">
        <v>111</v>
      </c>
      <c r="B13" s="5" t="n">
        <v>1059</v>
      </c>
      <c r="C13" s="5" t="n">
        <v>1113</v>
      </c>
    </row>
    <row r="14" spans="1:3">
      <c r="A14" s="4" t="s">
        <v>112</v>
      </c>
      <c r="B14" s="5" t="n">
        <v>425</v>
      </c>
      <c r="C14" s="5" t="n">
        <v>642</v>
      </c>
    </row>
    <row r="15" spans="1:3">
      <c r="A15" s="4" t="s">
        <v>105</v>
      </c>
      <c r="B15" s="5" t="n">
        <v>446</v>
      </c>
      <c r="C15" s="5" t="n">
        <v>18</v>
      </c>
    </row>
    <row r="16" spans="1:3">
      <c r="A16" s="4" t="s">
        <v>113</v>
      </c>
      <c r="B16" s="5" t="n">
        <v>1228</v>
      </c>
      <c r="C16" s="5" t="n">
        <v>1412</v>
      </c>
    </row>
    <row r="17" spans="1:3">
      <c r="A17" s="4" t="s">
        <v>114</v>
      </c>
      <c r="B17" s="5" t="n">
        <v>13651</v>
      </c>
      <c r="C17" s="5" t="n">
        <v>14631</v>
      </c>
    </row>
    <row r="18" spans="1:3">
      <c r="A18" s="3" t="s">
        <v>115</v>
      </c>
    </row>
    <row r="19" spans="1:3">
      <c r="A19" s="4" t="s">
        <v>116</v>
      </c>
      <c r="B19" s="5" t="n">
        <v>1276</v>
      </c>
      <c r="C19" s="5" t="n">
        <v>1484</v>
      </c>
    </row>
    <row r="20" spans="1:3">
      <c r="A20" s="4" t="s">
        <v>117</v>
      </c>
      <c r="B20" s="5" t="n">
        <v>353</v>
      </c>
      <c r="C20" s="5" t="n">
        <v>413</v>
      </c>
    </row>
    <row r="21" spans="1:3">
      <c r="A21" s="4" t="s">
        <v>118</v>
      </c>
      <c r="B21" s="5" t="n">
        <v>78</v>
      </c>
      <c r="C21" s="5" t="n">
        <v>104</v>
      </c>
    </row>
    <row r="22" spans="1:3">
      <c r="A22" s="4" t="s">
        <v>105</v>
      </c>
      <c r="B22" s="5" t="n">
        <v>80</v>
      </c>
      <c r="C22" s="5" t="n">
        <v>67</v>
      </c>
    </row>
    <row r="23" spans="1:3">
      <c r="A23" s="4" t="s">
        <v>119</v>
      </c>
      <c r="B23" s="5" t="n">
        <v>435</v>
      </c>
      <c r="C23" s="5" t="n">
        <v>494</v>
      </c>
    </row>
    <row r="24" spans="1:3">
      <c r="A24" s="4" t="s">
        <v>120</v>
      </c>
      <c r="B24" s="5" t="n">
        <v>1</v>
      </c>
      <c r="C24" s="5" t="n">
        <v>1</v>
      </c>
    </row>
    <row r="25" spans="1:3">
      <c r="A25" s="4" t="s">
        <v>121</v>
      </c>
      <c r="B25" s="5" t="n">
        <v>2223</v>
      </c>
      <c r="C25" s="5" t="n">
        <v>2563</v>
      </c>
    </row>
    <row r="26" spans="1:3">
      <c r="A26" s="4" t="s">
        <v>122</v>
      </c>
      <c r="B26" s="5" t="n">
        <v>1801</v>
      </c>
      <c r="C26" s="5" t="n">
        <v>1799</v>
      </c>
    </row>
    <row r="27" spans="1:3">
      <c r="A27" s="4" t="s">
        <v>123</v>
      </c>
      <c r="B27" s="5" t="n">
        <v>1455</v>
      </c>
      <c r="C27" s="5" t="n">
        <v>1505</v>
      </c>
    </row>
    <row r="28" spans="1:3">
      <c r="A28" s="4" t="s">
        <v>124</v>
      </c>
      <c r="B28" s="5" t="n">
        <v>729</v>
      </c>
      <c r="C28" s="5" t="n">
        <v>749</v>
      </c>
    </row>
    <row r="29" spans="1:3">
      <c r="A29" s="4" t="s">
        <v>125</v>
      </c>
      <c r="B29" s="5" t="n">
        <v>548</v>
      </c>
      <c r="C29" s="5" t="n">
        <v>606</v>
      </c>
    </row>
    <row r="30" spans="1:3">
      <c r="A30" s="4" t="s">
        <v>126</v>
      </c>
      <c r="B30" s="5" t="n">
        <v>289</v>
      </c>
      <c r="C30" s="5" t="n">
        <v>296</v>
      </c>
    </row>
    <row r="31" spans="1:3">
      <c r="A31" s="4" t="s">
        <v>105</v>
      </c>
      <c r="B31" s="5" t="n">
        <v>164</v>
      </c>
      <c r="C31" s="5" t="n">
        <v>581</v>
      </c>
    </row>
    <row r="32" spans="1:3">
      <c r="A32" s="4" t="s">
        <v>127</v>
      </c>
      <c r="B32" s="5" t="n">
        <v>299</v>
      </c>
      <c r="C32" s="5" t="n">
        <v>276</v>
      </c>
    </row>
    <row r="33" spans="1:3">
      <c r="A33" s="4" t="s">
        <v>128</v>
      </c>
      <c r="B33" s="5" t="n">
        <v>332</v>
      </c>
      <c r="C33" s="5" t="n">
        <v>370</v>
      </c>
    </row>
    <row r="34" spans="1:3">
      <c r="A34" s="4" t="s">
        <v>129</v>
      </c>
      <c r="B34" s="5" t="n">
        <v>7840</v>
      </c>
      <c r="C34" s="5" t="n">
        <v>8745</v>
      </c>
    </row>
    <row r="35" spans="1:3">
      <c r="A35" s="4" t="s">
        <v>130</v>
      </c>
      <c r="B35" s="4" t="s">
        <v>131</v>
      </c>
      <c r="C35" s="4" t="s">
        <v>131</v>
      </c>
    </row>
    <row r="36" spans="1:3">
      <c r="A36" s="3" t="s">
        <v>132</v>
      </c>
    </row>
    <row r="37" spans="1:3">
      <c r="A37" s="4" t="s">
        <v>133</v>
      </c>
      <c r="B37" s="5" t="n">
        <v>2</v>
      </c>
      <c r="C37" s="5" t="n">
        <v>2</v>
      </c>
    </row>
    <row r="38" spans="1:3">
      <c r="A38" s="4" t="s">
        <v>134</v>
      </c>
      <c r="B38" s="5" t="n">
        <v>9647</v>
      </c>
      <c r="C38" s="5" t="n">
        <v>9639</v>
      </c>
    </row>
    <row r="39" spans="1:3">
      <c r="A39" s="4" t="s">
        <v>135</v>
      </c>
      <c r="B39" s="5" t="n">
        <v>-476</v>
      </c>
      <c r="C39" s="5" t="n">
        <v>-555</v>
      </c>
    </row>
    <row r="40" spans="1:3">
      <c r="A40" s="4" t="s">
        <v>136</v>
      </c>
      <c r="B40" s="5" t="n">
        <v>-4898</v>
      </c>
      <c r="C40" s="5" t="n">
        <v>-4974</v>
      </c>
    </row>
    <row r="41" spans="1:3">
      <c r="A41" s="4" t="s">
        <v>137</v>
      </c>
      <c r="B41" s="5" t="n">
        <v>4275</v>
      </c>
      <c r="C41" s="5" t="n">
        <v>4112</v>
      </c>
    </row>
    <row r="42" spans="1:3">
      <c r="A42" s="4" t="s">
        <v>138</v>
      </c>
      <c r="B42" s="5" t="n">
        <v>1536</v>
      </c>
      <c r="C42" s="5" t="n">
        <v>1774</v>
      </c>
    </row>
    <row r="43" spans="1:3">
      <c r="A43" s="4" t="s">
        <v>139</v>
      </c>
      <c r="B43" s="5" t="n">
        <v>5811</v>
      </c>
      <c r="C43" s="5" t="n">
        <v>5886</v>
      </c>
    </row>
    <row r="44" spans="1:3">
      <c r="A44" s="4" t="s">
        <v>140</v>
      </c>
      <c r="B44" s="6" t="n">
        <v>13651</v>
      </c>
      <c r="C44" s="6" t="n">
        <v>146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323</v>
      </c>
    </row>
    <row r="2" spans="1:3">
      <c r="B2" s="2" t="s">
        <v>2</v>
      </c>
      <c r="C2" s="2" t="s">
        <v>99</v>
      </c>
    </row>
    <row r="3" spans="1:3">
      <c r="A3" s="3" t="s">
        <v>328</v>
      </c>
    </row>
    <row r="4" spans="1:3">
      <c r="A4" s="4" t="s">
        <v>363</v>
      </c>
      <c r="B4" s="6" t="n">
        <v>137</v>
      </c>
      <c r="C4" s="6" t="n">
        <v>47</v>
      </c>
    </row>
    <row r="5" spans="1:3">
      <c r="A5" s="4" t="s">
        <v>364</v>
      </c>
      <c r="B5" s="5" t="n">
        <v>4</v>
      </c>
      <c r="C5" s="5" t="n">
        <v>212</v>
      </c>
    </row>
    <row r="6" spans="1:3">
      <c r="A6" s="4" t="s">
        <v>365</v>
      </c>
      <c r="B6" s="5" t="n">
        <v>-37</v>
      </c>
      <c r="C6" s="5" t="n">
        <v>-118</v>
      </c>
    </row>
    <row r="7" spans="1:3">
      <c r="A7" s="4" t="s">
        <v>366</v>
      </c>
      <c r="B7" s="5" t="n">
        <v>-4</v>
      </c>
      <c r="C7" s="5" t="n">
        <v>-4</v>
      </c>
    </row>
    <row r="8" spans="1:3">
      <c r="A8" s="4" t="s">
        <v>367</v>
      </c>
      <c r="B8" s="5" t="n">
        <v>100</v>
      </c>
      <c r="C8" s="5" t="n">
        <v>137</v>
      </c>
    </row>
    <row r="9" spans="1:3">
      <c r="A9" s="4" t="s">
        <v>368</v>
      </c>
    </row>
    <row r="10" spans="1:3">
      <c r="A10" s="3" t="s">
        <v>328</v>
      </c>
    </row>
    <row r="11" spans="1:3">
      <c r="A11" s="4" t="s">
        <v>363</v>
      </c>
      <c r="B11" s="5" t="n">
        <v>35</v>
      </c>
      <c r="C11" s="5" t="n">
        <v>5</v>
      </c>
    </row>
    <row r="12" spans="1:3">
      <c r="A12" s="4" t="s">
        <v>364</v>
      </c>
      <c r="B12" s="5" t="n">
        <v>1</v>
      </c>
      <c r="C12" s="5" t="n">
        <v>51</v>
      </c>
    </row>
    <row r="13" spans="1:3">
      <c r="A13" s="4" t="s">
        <v>365</v>
      </c>
      <c r="B13" s="5" t="n">
        <v>-17</v>
      </c>
      <c r="C13" s="5" t="n">
        <v>-19</v>
      </c>
    </row>
    <row r="14" spans="1:3">
      <c r="A14" s="4" t="s">
        <v>366</v>
      </c>
      <c r="B14" s="5" t="n">
        <v>-2</v>
      </c>
      <c r="C14" s="5" t="n">
        <v>-2</v>
      </c>
    </row>
    <row r="15" spans="1:3">
      <c r="A15" s="4" t="s">
        <v>367</v>
      </c>
      <c r="B15" s="5" t="n">
        <v>17</v>
      </c>
      <c r="C15" s="5" t="n">
        <v>35</v>
      </c>
    </row>
    <row r="16" spans="1:3">
      <c r="A16" s="4" t="s">
        <v>369</v>
      </c>
    </row>
    <row r="17" spans="1:3">
      <c r="A17" s="3" t="s">
        <v>328</v>
      </c>
    </row>
    <row r="18" spans="1:3">
      <c r="A18" s="4" t="s">
        <v>363</v>
      </c>
      <c r="B18" s="5" t="n">
        <v>102</v>
      </c>
      <c r="C18" s="5" t="n">
        <v>42</v>
      </c>
    </row>
    <row r="19" spans="1:3">
      <c r="A19" s="4" t="s">
        <v>364</v>
      </c>
      <c r="B19" s="5" t="n">
        <v>3</v>
      </c>
      <c r="C19" s="5" t="n">
        <v>161</v>
      </c>
    </row>
    <row r="20" spans="1:3">
      <c r="A20" s="4" t="s">
        <v>365</v>
      </c>
      <c r="B20" s="5" t="n">
        <v>-20</v>
      </c>
      <c r="C20" s="5" t="n">
        <v>-99</v>
      </c>
    </row>
    <row r="21" spans="1:3">
      <c r="A21" s="4" t="s">
        <v>366</v>
      </c>
      <c r="B21" s="5" t="n">
        <v>-2</v>
      </c>
      <c r="C21" s="5" t="n">
        <v>-2</v>
      </c>
    </row>
    <row r="22" spans="1:3">
      <c r="A22" s="4" t="s">
        <v>367</v>
      </c>
      <c r="B22" s="6" t="n">
        <v>83</v>
      </c>
      <c r="C22" s="6" t="n">
        <v>1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0</v>
      </c>
    </row>
    <row r="3" spans="1:3">
      <c r="A3" s="3" t="s">
        <v>371</v>
      </c>
    </row>
    <row r="4" spans="1:3">
      <c r="A4" s="4" t="s">
        <v>372</v>
      </c>
      <c r="B4" s="6" t="n">
        <v>375</v>
      </c>
      <c r="C4" s="6" t="n">
        <v>402</v>
      </c>
    </row>
    <row r="5" spans="1:3">
      <c r="A5" s="4" t="s">
        <v>144</v>
      </c>
      <c r="B5" s="5" t="n">
        <v>164</v>
      </c>
      <c r="C5" s="5" t="n">
        <v>165</v>
      </c>
    </row>
    <row r="6" spans="1:3">
      <c r="A6" s="4" t="s">
        <v>373</v>
      </c>
      <c r="B6" s="5" t="n">
        <v>-4</v>
      </c>
      <c r="C6" s="5" t="n">
        <v>-10</v>
      </c>
    </row>
    <row r="7" spans="1:3">
      <c r="A7" s="4" t="s">
        <v>357</v>
      </c>
    </row>
    <row r="8" spans="1:3">
      <c r="A8" s="3" t="s">
        <v>371</v>
      </c>
    </row>
    <row r="9" spans="1:3">
      <c r="A9" s="4" t="s">
        <v>374</v>
      </c>
      <c r="B9" s="5" t="n">
        <v>2950</v>
      </c>
      <c r="C9" s="5" t="n">
        <v>3353</v>
      </c>
    </row>
    <row r="10" spans="1:3">
      <c r="A10" s="4" t="s">
        <v>375</v>
      </c>
    </row>
    <row r="11" spans="1:3">
      <c r="A11" s="3" t="s">
        <v>371</v>
      </c>
    </row>
    <row r="12" spans="1:3">
      <c r="A12" s="4" t="s">
        <v>376</v>
      </c>
      <c r="B12" s="5" t="n">
        <v>574</v>
      </c>
      <c r="C12" s="5" t="n">
        <v>656</v>
      </c>
    </row>
    <row r="13" spans="1:3">
      <c r="A13" s="4" t="s">
        <v>377</v>
      </c>
    </row>
    <row r="14" spans="1:3">
      <c r="A14" s="3" t="s">
        <v>371</v>
      </c>
    </row>
    <row r="15" spans="1:3">
      <c r="A15" s="4" t="s">
        <v>378</v>
      </c>
      <c r="B15" s="5" t="n">
        <v>2376</v>
      </c>
      <c r="C15" s="5" t="n">
        <v>2697</v>
      </c>
    </row>
    <row r="16" spans="1:3">
      <c r="A16" s="4" t="s">
        <v>379</v>
      </c>
    </row>
    <row r="17" spans="1:3">
      <c r="A17" s="3" t="s">
        <v>371</v>
      </c>
    </row>
    <row r="18" spans="1:3">
      <c r="A18" s="4" t="s">
        <v>372</v>
      </c>
      <c r="B18" s="5" t="n">
        <v>120</v>
      </c>
      <c r="C18" s="5" t="n">
        <v>126</v>
      </c>
    </row>
    <row r="19" spans="1:3">
      <c r="A19" s="4" t="s">
        <v>144</v>
      </c>
      <c r="B19" s="5" t="n">
        <v>34</v>
      </c>
      <c r="C19" s="5" t="n">
        <v>28</v>
      </c>
    </row>
    <row r="20" spans="1:3">
      <c r="A20" s="4" t="s">
        <v>359</v>
      </c>
    </row>
    <row r="21" spans="1:3">
      <c r="A21" s="3" t="s">
        <v>371</v>
      </c>
    </row>
    <row r="22" spans="1:3">
      <c r="A22" s="4" t="s">
        <v>374</v>
      </c>
      <c r="B22" s="5" t="n">
        <v>306</v>
      </c>
      <c r="C22" s="5" t="n">
        <v>301</v>
      </c>
    </row>
    <row r="23" spans="1:3">
      <c r="A23" s="4" t="s">
        <v>380</v>
      </c>
    </row>
    <row r="24" spans="1:3">
      <c r="A24" s="3" t="s">
        <v>371</v>
      </c>
    </row>
    <row r="25" spans="1:3">
      <c r="A25" s="4" t="s">
        <v>376</v>
      </c>
      <c r="B25" s="5" t="n">
        <v>235</v>
      </c>
      <c r="C25" s="5" t="n">
        <v>236</v>
      </c>
    </row>
    <row r="26" spans="1:3">
      <c r="A26" s="4" t="s">
        <v>381</v>
      </c>
    </row>
    <row r="27" spans="1:3">
      <c r="A27" s="3" t="s">
        <v>371</v>
      </c>
    </row>
    <row r="28" spans="1:3">
      <c r="A28" s="4" t="s">
        <v>378</v>
      </c>
      <c r="B28" s="5" t="n">
        <v>71</v>
      </c>
      <c r="C28" s="5" t="n">
        <v>65</v>
      </c>
    </row>
    <row r="29" spans="1:3">
      <c r="A29" s="4" t="s">
        <v>382</v>
      </c>
    </row>
    <row r="30" spans="1:3">
      <c r="A30" s="3" t="s">
        <v>371</v>
      </c>
    </row>
    <row r="31" spans="1:3">
      <c r="A31" s="4" t="s">
        <v>372</v>
      </c>
      <c r="B31" s="5" t="n">
        <v>193</v>
      </c>
      <c r="C31" s="5" t="n">
        <v>372</v>
      </c>
    </row>
    <row r="32" spans="1:3">
      <c r="A32" s="4" t="s">
        <v>144</v>
      </c>
      <c r="B32" s="5" t="n">
        <v>49</v>
      </c>
      <c r="C32" s="5" t="n">
        <v>48</v>
      </c>
    </row>
    <row r="33" spans="1:3">
      <c r="A33" s="4" t="s">
        <v>373</v>
      </c>
      <c r="B33" s="5" t="n">
        <v>-9</v>
      </c>
      <c r="C33" s="5" t="n">
        <v>12</v>
      </c>
    </row>
    <row r="34" spans="1:3">
      <c r="A34" s="4" t="s">
        <v>360</v>
      </c>
    </row>
    <row r="35" spans="1:3">
      <c r="A35" s="3" t="s">
        <v>371</v>
      </c>
    </row>
    <row r="36" spans="1:3">
      <c r="A36" s="4" t="s">
        <v>374</v>
      </c>
      <c r="B36" s="5" t="n">
        <v>1043</v>
      </c>
      <c r="C36" s="5" t="n">
        <v>1314</v>
      </c>
    </row>
    <row r="37" spans="1:3">
      <c r="A37" s="4" t="s">
        <v>383</v>
      </c>
    </row>
    <row r="38" spans="1:3">
      <c r="A38" s="3" t="s">
        <v>371</v>
      </c>
    </row>
    <row r="39" spans="1:3">
      <c r="A39" s="4" t="s">
        <v>376</v>
      </c>
      <c r="B39" s="5" t="n">
        <v>336</v>
      </c>
      <c r="C39" s="5" t="n">
        <v>417</v>
      </c>
    </row>
    <row r="40" spans="1:3">
      <c r="A40" s="4" t="s">
        <v>384</v>
      </c>
    </row>
    <row r="41" spans="1:3">
      <c r="A41" s="3" t="s">
        <v>371</v>
      </c>
    </row>
    <row r="42" spans="1:3">
      <c r="A42" s="4" t="s">
        <v>378</v>
      </c>
      <c r="B42" s="5" t="n">
        <v>707</v>
      </c>
      <c r="C42" s="5" t="n">
        <v>897</v>
      </c>
    </row>
    <row r="43" spans="1:3">
      <c r="A43" s="4" t="s">
        <v>385</v>
      </c>
    </row>
    <row r="44" spans="1:3">
      <c r="A44" s="3" t="s">
        <v>371</v>
      </c>
    </row>
    <row r="45" spans="1:3">
      <c r="A45" s="4" t="s">
        <v>372</v>
      </c>
      <c r="B45" s="5" t="n">
        <v>62</v>
      </c>
      <c r="C45" s="5" t="n">
        <v>-96</v>
      </c>
    </row>
    <row r="46" spans="1:3">
      <c r="A46" s="4" t="s">
        <v>144</v>
      </c>
      <c r="B46" s="5" t="n">
        <v>81</v>
      </c>
      <c r="C46" s="5" t="n">
        <v>89</v>
      </c>
    </row>
    <row r="47" spans="1:3">
      <c r="A47" s="4" t="s">
        <v>373</v>
      </c>
      <c r="B47" s="5" t="n">
        <v>5</v>
      </c>
      <c r="C47" s="5" t="n">
        <v>-22</v>
      </c>
    </row>
    <row r="48" spans="1:3">
      <c r="A48" s="4" t="s">
        <v>386</v>
      </c>
    </row>
    <row r="49" spans="1:3">
      <c r="A49" s="3" t="s">
        <v>371</v>
      </c>
    </row>
    <row r="50" spans="1:3">
      <c r="A50" s="4" t="s">
        <v>374</v>
      </c>
      <c r="B50" s="5" t="n">
        <v>1601</v>
      </c>
      <c r="C50" s="5" t="n">
        <v>1738</v>
      </c>
    </row>
    <row r="51" spans="1:3">
      <c r="A51" s="4" t="s">
        <v>387</v>
      </c>
    </row>
    <row r="52" spans="1:3">
      <c r="A52" s="3" t="s">
        <v>371</v>
      </c>
    </row>
    <row r="53" spans="1:3">
      <c r="A53" s="4" t="s">
        <v>376</v>
      </c>
      <c r="B53" s="5" t="n">
        <v>3</v>
      </c>
      <c r="C53" s="5" t="n">
        <v>3</v>
      </c>
    </row>
    <row r="54" spans="1:3">
      <c r="A54" s="4" t="s">
        <v>388</v>
      </c>
    </row>
    <row r="55" spans="1:3">
      <c r="A55" s="3" t="s">
        <v>371</v>
      </c>
    </row>
    <row r="56" spans="1:3">
      <c r="A56" s="4" t="s">
        <v>378</v>
      </c>
      <c r="B56" s="6" t="n">
        <v>1598</v>
      </c>
      <c r="C56" s="6" t="n">
        <v>17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0</v>
      </c>
    </row>
    <row r="3" spans="1:3">
      <c r="A3" s="3" t="s">
        <v>371</v>
      </c>
    </row>
    <row r="4" spans="1:3">
      <c r="A4" s="4" t="s">
        <v>390</v>
      </c>
      <c r="B4" s="6" t="n">
        <v>375</v>
      </c>
      <c r="C4" s="6" t="n">
        <v>402</v>
      </c>
    </row>
    <row r="5" spans="1:3">
      <c r="A5" s="4" t="s">
        <v>391</v>
      </c>
      <c r="B5" s="5" t="n">
        <v>-16</v>
      </c>
      <c r="C5" s="5" t="n">
        <v>2</v>
      </c>
    </row>
    <row r="6" spans="1:3">
      <c r="A6" s="4" t="s">
        <v>392</v>
      </c>
      <c r="B6" s="5" t="n">
        <v>-8</v>
      </c>
      <c r="C6" s="5" t="n">
        <v>86</v>
      </c>
    </row>
    <row r="7" spans="1:3">
      <c r="A7" s="4" t="s">
        <v>393</v>
      </c>
      <c r="B7" s="5" t="n">
        <v>-27</v>
      </c>
      <c r="C7" s="5" t="n">
        <v>-24</v>
      </c>
    </row>
    <row r="8" spans="1:3">
      <c r="A8" s="4" t="s">
        <v>66</v>
      </c>
      <c r="B8" s="5" t="n">
        <v>-170</v>
      </c>
      <c r="C8" s="5" t="n">
        <v>-172</v>
      </c>
    </row>
    <row r="9" spans="1:3">
      <c r="A9" s="4" t="s">
        <v>67</v>
      </c>
      <c r="B9" s="5" t="n">
        <v>-2</v>
      </c>
      <c r="C9" s="5" t="n">
        <v>-113</v>
      </c>
    </row>
    <row r="10" spans="1:3">
      <c r="A10" s="4" t="s">
        <v>68</v>
      </c>
      <c r="B10" s="5" t="n">
        <v>-30</v>
      </c>
      <c r="C10" s="5" t="n">
        <v>-30</v>
      </c>
    </row>
    <row r="11" spans="1:3">
      <c r="A11" s="4" t="s">
        <v>394</v>
      </c>
      <c r="B11" s="5" t="n">
        <v>132</v>
      </c>
      <c r="C11" s="5" t="n">
        <v>-41</v>
      </c>
    </row>
    <row r="12" spans="1:3">
      <c r="A12" s="4" t="s">
        <v>71</v>
      </c>
      <c r="B12" s="5" t="n">
        <v>219</v>
      </c>
      <c r="C12" s="5" t="n">
        <v>92</v>
      </c>
    </row>
    <row r="13" spans="1:3">
      <c r="A13" s="4" t="s">
        <v>72</v>
      </c>
      <c r="B13" s="5" t="n">
        <v>-80</v>
      </c>
      <c r="C13" s="5" t="n">
        <v>-150</v>
      </c>
    </row>
    <row r="14" spans="1:3">
      <c r="A14" s="4" t="s">
        <v>395</v>
      </c>
      <c r="B14" s="5" t="n">
        <v>-59</v>
      </c>
      <c r="C14" s="5" t="n">
        <v>-141</v>
      </c>
    </row>
    <row r="15" spans="1:3">
      <c r="A15" s="4" t="s">
        <v>75</v>
      </c>
      <c r="B15" s="5" t="n">
        <v>80</v>
      </c>
      <c r="C15" s="5" t="n">
        <v>-199</v>
      </c>
    </row>
    <row r="16" spans="1:3">
      <c r="A16" s="4" t="s">
        <v>396</v>
      </c>
    </row>
    <row r="17" spans="1:3">
      <c r="A17" s="3" t="s">
        <v>371</v>
      </c>
    </row>
    <row r="18" spans="1:3">
      <c r="A18" s="4" t="s">
        <v>67</v>
      </c>
      <c r="B18" s="5" t="n">
        <v>-2</v>
      </c>
      <c r="C18" s="5" t="n">
        <v>-113</v>
      </c>
    </row>
    <row r="19" spans="1:3">
      <c r="A19" s="4" t="s">
        <v>68</v>
      </c>
      <c r="B19" s="5" t="n">
        <v>-30</v>
      </c>
      <c r="C19" s="5" t="n">
        <v>-30</v>
      </c>
    </row>
    <row r="20" spans="1:3">
      <c r="A20" s="4" t="s">
        <v>151</v>
      </c>
      <c r="B20" s="6" t="n">
        <v>-35</v>
      </c>
      <c r="C20" s="6" t="n">
        <v>-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60</v>
      </c>
    </row>
    <row r="3" spans="1:3">
      <c r="A3" s="3" t="s">
        <v>398</v>
      </c>
    </row>
    <row r="4" spans="1:3">
      <c r="A4" s="4" t="s">
        <v>399</v>
      </c>
      <c r="B4" s="6" t="n">
        <v>2381</v>
      </c>
      <c r="C4" s="6" t="n">
        <v>2719</v>
      </c>
    </row>
    <row r="5" spans="1:3">
      <c r="A5" s="4" t="s">
        <v>400</v>
      </c>
    </row>
    <row r="6" spans="1:3">
      <c r="A6" s="3" t="s">
        <v>398</v>
      </c>
    </row>
    <row r="7" spans="1:3">
      <c r="A7" s="4" t="s">
        <v>399</v>
      </c>
      <c r="B7" s="5" t="n">
        <v>1297</v>
      </c>
      <c r="C7" s="5" t="n">
        <v>1394</v>
      </c>
    </row>
    <row r="8" spans="1:3">
      <c r="A8" s="4" t="s">
        <v>382</v>
      </c>
    </row>
    <row r="9" spans="1:3">
      <c r="A9" s="3" t="s">
        <v>398</v>
      </c>
    </row>
    <row r="10" spans="1:3">
      <c r="A10" s="4" t="s">
        <v>399</v>
      </c>
      <c r="B10" s="5" t="n">
        <v>707</v>
      </c>
      <c r="C10" s="5" t="n">
        <v>897</v>
      </c>
    </row>
    <row r="11" spans="1:3">
      <c r="A11" s="4" t="s">
        <v>401</v>
      </c>
    </row>
    <row r="12" spans="1:3">
      <c r="A12" s="3" t="s">
        <v>398</v>
      </c>
    </row>
    <row r="13" spans="1:3">
      <c r="A13" s="4" t="s">
        <v>399</v>
      </c>
      <c r="B13" s="5" t="n">
        <v>272</v>
      </c>
      <c r="C13" s="5" t="n">
        <v>312</v>
      </c>
    </row>
    <row r="14" spans="1:3">
      <c r="A14" s="4" t="s">
        <v>379</v>
      </c>
    </row>
    <row r="15" spans="1:3">
      <c r="A15" s="3" t="s">
        <v>398</v>
      </c>
    </row>
    <row r="16" spans="1:3">
      <c r="A16" s="4" t="s">
        <v>399</v>
      </c>
      <c r="B16" s="5" t="n">
        <v>59</v>
      </c>
      <c r="C16" s="5" t="n">
        <v>58</v>
      </c>
    </row>
    <row r="17" spans="1:3">
      <c r="A17" s="4" t="s">
        <v>402</v>
      </c>
    </row>
    <row r="18" spans="1:3">
      <c r="A18" s="3" t="s">
        <v>398</v>
      </c>
    </row>
    <row r="19" spans="1:3">
      <c r="A19" s="4" t="s">
        <v>399</v>
      </c>
      <c r="B19" s="5" t="n">
        <v>52</v>
      </c>
      <c r="C19" s="5" t="n">
        <v>69</v>
      </c>
    </row>
    <row r="20" spans="1:3">
      <c r="A20" s="4" t="s">
        <v>403</v>
      </c>
    </row>
    <row r="21" spans="1:3">
      <c r="A21" s="3" t="s">
        <v>398</v>
      </c>
    </row>
    <row r="22" spans="1:3">
      <c r="A22" s="4" t="s">
        <v>399</v>
      </c>
      <c r="B22" s="6" t="n">
        <v>-6</v>
      </c>
      <c r="C22" s="6"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0</v>
      </c>
    </row>
    <row r="3" spans="1:3">
      <c r="A3" s="3" t="s">
        <v>210</v>
      </c>
    </row>
    <row r="4" spans="1:3">
      <c r="A4" s="4" t="s">
        <v>405</v>
      </c>
      <c r="B4" s="6" t="n">
        <v>80</v>
      </c>
      <c r="C4" s="6" t="n">
        <v>-199</v>
      </c>
    </row>
    <row r="5" spans="1:3">
      <c r="A5" s="4" t="s">
        <v>406</v>
      </c>
      <c r="B5" s="5" t="n">
        <v>186</v>
      </c>
      <c r="C5" s="5" t="n">
        <v>185</v>
      </c>
    </row>
    <row r="6" spans="1:3">
      <c r="A6" s="3" t="s">
        <v>407</v>
      </c>
    </row>
    <row r="7" spans="1:3">
      <c r="A7" s="4" t="s">
        <v>408</v>
      </c>
      <c r="B7" s="5" t="n">
        <v>1</v>
      </c>
    </row>
    <row r="8" spans="1:3">
      <c r="A8" s="4" t="s">
        <v>409</v>
      </c>
      <c r="B8" s="5" t="n">
        <v>187</v>
      </c>
      <c r="C8" s="5" t="n">
        <v>1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0</v>
      </c>
    </row>
    <row r="3" spans="1:3">
      <c r="A3" s="4" t="s">
        <v>411</v>
      </c>
    </row>
    <row r="4" spans="1:3">
      <c r="A4" s="3" t="s">
        <v>412</v>
      </c>
    </row>
    <row r="5" spans="1:3">
      <c r="A5" s="4" t="s">
        <v>413</v>
      </c>
      <c r="B5" s="5" t="n">
        <v>2</v>
      </c>
      <c r="C5" s="5" t="n">
        <v>1</v>
      </c>
    </row>
    <row r="6" spans="1:3">
      <c r="A6" s="4" t="s">
        <v>414</v>
      </c>
      <c r="B6" s="7" t="n">
        <v>26.55</v>
      </c>
      <c r="C6" s="7" t="n">
        <v>38.49</v>
      </c>
    </row>
    <row r="7" spans="1:3">
      <c r="A7" s="4" t="s">
        <v>415</v>
      </c>
    </row>
    <row r="8" spans="1:3">
      <c r="A8" s="3" t="s">
        <v>412</v>
      </c>
    </row>
    <row r="9" spans="1:3">
      <c r="A9" s="4" t="s">
        <v>413</v>
      </c>
      <c r="C9" s="5" t="n">
        <v>5</v>
      </c>
    </row>
    <row r="10" spans="1:3">
      <c r="A10" s="4" t="s">
        <v>416</v>
      </c>
      <c r="C10"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60</v>
      </c>
      <c r="D2" s="2" t="s">
        <v>99</v>
      </c>
    </row>
    <row r="3" spans="1:4">
      <c r="A3" s="3" t="s">
        <v>418</v>
      </c>
    </row>
    <row r="4" spans="1:4">
      <c r="A4" s="4" t="s">
        <v>419</v>
      </c>
      <c r="B4" s="6" t="n">
        <v>38</v>
      </c>
      <c r="C4" s="6" t="n">
        <v>42</v>
      </c>
    </row>
    <row r="5" spans="1:4">
      <c r="A5" s="3" t="s">
        <v>420</v>
      </c>
    </row>
    <row r="6" spans="1:4">
      <c r="A6" s="4" t="s">
        <v>421</v>
      </c>
      <c r="B6" s="5" t="n">
        <v>-908</v>
      </c>
      <c r="C6" s="5" t="n">
        <v>-20</v>
      </c>
    </row>
    <row r="7" spans="1:4">
      <c r="A7" s="3" t="s">
        <v>422</v>
      </c>
    </row>
    <row r="8" spans="1:4">
      <c r="A8" s="4" t="s">
        <v>423</v>
      </c>
      <c r="B8" s="5" t="n">
        <v>852</v>
      </c>
      <c r="C8" s="5" t="n">
        <v>-352</v>
      </c>
    </row>
    <row r="9" spans="1:4">
      <c r="A9" s="4" t="s">
        <v>424</v>
      </c>
      <c r="B9" s="5" t="n">
        <v>25</v>
      </c>
      <c r="C9" s="5" t="n">
        <v>-9</v>
      </c>
    </row>
    <row r="10" spans="1:4">
      <c r="A10" s="4" t="s">
        <v>425</v>
      </c>
      <c r="B10" s="5" t="n">
        <v>-4898</v>
      </c>
      <c r="D10" s="6" t="n">
        <v>-4974</v>
      </c>
    </row>
    <row r="11" spans="1:4">
      <c r="A11" s="4" t="s">
        <v>312</v>
      </c>
    </row>
    <row r="12" spans="1:4">
      <c r="A12" s="3" t="s">
        <v>418</v>
      </c>
    </row>
    <row r="13" spans="1:4">
      <c r="A13" s="4" t="s">
        <v>426</v>
      </c>
      <c r="B13" s="5" t="n">
        <v>-2282</v>
      </c>
      <c r="C13" s="5" t="n">
        <v>-2283</v>
      </c>
    </row>
    <row r="14" spans="1:4">
      <c r="A14" s="4" t="s">
        <v>427</v>
      </c>
      <c r="B14" s="5" t="n">
        <v>-20</v>
      </c>
      <c r="C14" s="5" t="n">
        <v>-4</v>
      </c>
    </row>
    <row r="15" spans="1:4">
      <c r="A15" s="4" t="s">
        <v>428</v>
      </c>
      <c r="B15" s="5" t="n">
        <v>6</v>
      </c>
      <c r="C15" s="5" t="n">
        <v>1</v>
      </c>
    </row>
    <row r="16" spans="1:4">
      <c r="A16" s="4" t="s">
        <v>429</v>
      </c>
      <c r="B16" s="5" t="n">
        <v>-14</v>
      </c>
      <c r="C16" s="5" t="n">
        <v>-3</v>
      </c>
    </row>
    <row r="17" spans="1:4">
      <c r="A17" s="4" t="s">
        <v>430</v>
      </c>
      <c r="B17" s="5" t="n">
        <v>54</v>
      </c>
      <c r="C17" s="5" t="n">
        <v>45</v>
      </c>
    </row>
    <row r="18" spans="1:4">
      <c r="A18" s="4" t="s">
        <v>431</v>
      </c>
      <c r="B18" s="5" t="n">
        <v>-2</v>
      </c>
      <c r="C18" s="5" t="n">
        <v>-1</v>
      </c>
    </row>
    <row r="19" spans="1:4">
      <c r="A19" s="4" t="s">
        <v>432</v>
      </c>
      <c r="B19" s="5" t="n">
        <v>52</v>
      </c>
      <c r="C19" s="5" t="n">
        <v>44</v>
      </c>
    </row>
    <row r="20" spans="1:4">
      <c r="A20" s="4" t="s">
        <v>419</v>
      </c>
      <c r="B20" s="5" t="n">
        <v>38</v>
      </c>
      <c r="C20" s="5" t="n">
        <v>41</v>
      </c>
    </row>
    <row r="21" spans="1:4">
      <c r="A21" s="4" t="s">
        <v>433</v>
      </c>
      <c r="B21" s="5" t="n">
        <v>-2244</v>
      </c>
      <c r="C21" s="5" t="n">
        <v>-2242</v>
      </c>
    </row>
    <row r="22" spans="1:4">
      <c r="A22" s="3" t="s">
        <v>420</v>
      </c>
    </row>
    <row r="23" spans="1:4">
      <c r="A23" s="4" t="s">
        <v>426</v>
      </c>
      <c r="B23" s="5" t="n">
        <v>-2160</v>
      </c>
      <c r="C23" s="5" t="n">
        <v>-2071</v>
      </c>
    </row>
    <row r="24" spans="1:4">
      <c r="A24" s="4" t="s">
        <v>421</v>
      </c>
      <c r="B24" s="5" t="n">
        <v>-663</v>
      </c>
      <c r="C24" s="5" t="n">
        <v>-22</v>
      </c>
    </row>
    <row r="25" spans="1:4">
      <c r="A25" s="4" t="s">
        <v>433</v>
      </c>
      <c r="B25" s="5" t="n">
        <v>-2823</v>
      </c>
      <c r="C25" s="5" t="n">
        <v>-2093</v>
      </c>
    </row>
    <row r="26" spans="1:4">
      <c r="A26" s="3" t="s">
        <v>422</v>
      </c>
    </row>
    <row r="27" spans="1:4">
      <c r="A27" s="4" t="s">
        <v>426</v>
      </c>
      <c r="B27" s="5" t="n">
        <v>-532</v>
      </c>
      <c r="C27" s="5" t="n">
        <v>-211</v>
      </c>
    </row>
    <row r="28" spans="1:4">
      <c r="A28" s="4" t="s">
        <v>423</v>
      </c>
      <c r="B28" s="5" t="n">
        <v>852</v>
      </c>
      <c r="C28" s="5" t="n">
        <v>-352</v>
      </c>
    </row>
    <row r="29" spans="1:4">
      <c r="A29" s="4" t="s">
        <v>434</v>
      </c>
      <c r="B29" s="5" t="n">
        <v>-175</v>
      </c>
      <c r="C29" s="5" t="n">
        <v>66</v>
      </c>
    </row>
    <row r="30" spans="1:4">
      <c r="A30" s="4" t="s">
        <v>435</v>
      </c>
      <c r="B30" s="5" t="n">
        <v>677</v>
      </c>
      <c r="C30" s="5" t="n">
        <v>-286</v>
      </c>
    </row>
    <row r="31" spans="1:4">
      <c r="A31" s="4" t="s">
        <v>424</v>
      </c>
      <c r="B31" s="5" t="n">
        <v>25</v>
      </c>
      <c r="C31" s="5" t="n">
        <v>-9</v>
      </c>
    </row>
    <row r="32" spans="1:4">
      <c r="A32" s="4" t="s">
        <v>434</v>
      </c>
      <c r="B32" s="5" t="n">
        <v>-1</v>
      </c>
      <c r="C32" s="5" t="n">
        <v>7</v>
      </c>
    </row>
    <row r="33" spans="1:4">
      <c r="A33" s="4" t="s">
        <v>432</v>
      </c>
      <c r="B33" s="5" t="n">
        <v>24</v>
      </c>
      <c r="C33" s="5" t="n">
        <v>-2</v>
      </c>
    </row>
    <row r="34" spans="1:4">
      <c r="A34" s="4" t="s">
        <v>436</v>
      </c>
      <c r="B34" s="5" t="n">
        <v>701</v>
      </c>
      <c r="C34" s="5" t="n">
        <v>-288</v>
      </c>
    </row>
    <row r="35" spans="1:4">
      <c r="A35" s="4" t="s">
        <v>433</v>
      </c>
      <c r="B35" s="5" t="n">
        <v>169</v>
      </c>
      <c r="C35" s="5" t="n">
        <v>-499</v>
      </c>
    </row>
    <row r="36" spans="1:4">
      <c r="A36" s="4" t="s">
        <v>425</v>
      </c>
      <c r="B36" s="5" t="n">
        <v>-4898</v>
      </c>
      <c r="C36" s="5" t="n">
        <v>-4834</v>
      </c>
    </row>
    <row r="37" spans="1:4">
      <c r="A37" s="4" t="s">
        <v>437</v>
      </c>
    </row>
    <row r="38" spans="1:4">
      <c r="A38" s="3" t="s">
        <v>422</v>
      </c>
    </row>
    <row r="39" spans="1:4">
      <c r="A39" s="4" t="s">
        <v>424</v>
      </c>
      <c r="B39" s="5" t="n">
        <v>13</v>
      </c>
      <c r="C39" s="5" t="n">
        <v>13</v>
      </c>
    </row>
    <row r="40" spans="1:4">
      <c r="A40" s="4" t="s">
        <v>438</v>
      </c>
    </row>
    <row r="41" spans="1:4">
      <c r="A41" s="3" t="s">
        <v>422</v>
      </c>
    </row>
    <row r="42" spans="1:4">
      <c r="A42" s="4" t="s">
        <v>424</v>
      </c>
      <c r="B42" s="5" t="n">
        <v>3</v>
      </c>
      <c r="C42" s="5" t="n">
        <v>-26</v>
      </c>
    </row>
    <row r="43" spans="1:4">
      <c r="A43" s="4" t="s">
        <v>439</v>
      </c>
    </row>
    <row r="44" spans="1:4">
      <c r="A44" s="3" t="s">
        <v>422</v>
      </c>
    </row>
    <row r="45" spans="1:4">
      <c r="A45" s="4" t="s">
        <v>424</v>
      </c>
      <c r="B45" s="5" t="n">
        <v>1</v>
      </c>
    </row>
    <row r="46" spans="1:4">
      <c r="A46" s="4" t="s">
        <v>440</v>
      </c>
    </row>
    <row r="47" spans="1:4">
      <c r="A47" s="3" t="s">
        <v>422</v>
      </c>
    </row>
    <row r="48" spans="1:4">
      <c r="A48" s="4" t="s">
        <v>424</v>
      </c>
      <c r="B48" s="5" t="n">
        <v>8</v>
      </c>
      <c r="C48" s="5" t="n">
        <v>4</v>
      </c>
    </row>
    <row r="49" spans="1:4">
      <c r="A49" s="4" t="s">
        <v>184</v>
      </c>
    </row>
    <row r="50" spans="1:4">
      <c r="A50" s="3" t="s">
        <v>418</v>
      </c>
    </row>
    <row r="51" spans="1:4">
      <c r="A51" s="4" t="s">
        <v>426</v>
      </c>
      <c r="B51" s="5" t="n">
        <v>-56</v>
      </c>
      <c r="C51" s="5" t="n">
        <v>-46</v>
      </c>
    </row>
    <row r="52" spans="1:4">
      <c r="A52" s="4" t="s">
        <v>427</v>
      </c>
      <c r="B52" s="5" t="n">
        <v>-1</v>
      </c>
    </row>
    <row r="53" spans="1:4">
      <c r="A53" s="4" t="s">
        <v>429</v>
      </c>
      <c r="B53" s="5" t="n">
        <v>-1</v>
      </c>
    </row>
    <row r="54" spans="1:4">
      <c r="A54" s="4" t="s">
        <v>430</v>
      </c>
      <c r="B54" s="5" t="n">
        <v>1</v>
      </c>
      <c r="C54" s="5" t="n">
        <v>1</v>
      </c>
    </row>
    <row r="55" spans="1:4">
      <c r="A55" s="4" t="s">
        <v>432</v>
      </c>
      <c r="B55" s="5" t="n">
        <v>1</v>
      </c>
      <c r="C55" s="5" t="n">
        <v>1</v>
      </c>
    </row>
    <row r="56" spans="1:4">
      <c r="A56" s="4" t="s">
        <v>419</v>
      </c>
      <c r="C56" s="5" t="n">
        <v>1</v>
      </c>
    </row>
    <row r="57" spans="1:4">
      <c r="A57" s="4" t="s">
        <v>433</v>
      </c>
      <c r="B57" s="5" t="n">
        <v>-56</v>
      </c>
      <c r="C57" s="5" t="n">
        <v>-45</v>
      </c>
    </row>
    <row r="58" spans="1:4">
      <c r="A58" s="3" t="s">
        <v>420</v>
      </c>
    </row>
    <row r="59" spans="1:4">
      <c r="A59" s="4" t="s">
        <v>426</v>
      </c>
      <c r="B59" s="5" t="n">
        <v>-834</v>
      </c>
      <c r="C59" s="5" t="n">
        <v>-810</v>
      </c>
    </row>
    <row r="60" spans="1:4">
      <c r="A60" s="4" t="s">
        <v>421</v>
      </c>
      <c r="B60" s="5" t="n">
        <v>-245</v>
      </c>
      <c r="C60" s="5" t="n">
        <v>2</v>
      </c>
    </row>
    <row r="61" spans="1:4">
      <c r="A61" s="4" t="s">
        <v>433</v>
      </c>
      <c r="B61" s="5" t="n">
        <v>-1079</v>
      </c>
      <c r="C61" s="5" t="n">
        <v>-808</v>
      </c>
    </row>
    <row r="62" spans="1:4">
      <c r="A62" s="3" t="s">
        <v>422</v>
      </c>
    </row>
    <row r="63" spans="1:4">
      <c r="A63" s="4" t="s">
        <v>426</v>
      </c>
      <c r="B63" s="5" t="n">
        <v>20</v>
      </c>
      <c r="C63" s="5" t="n">
        <v>31</v>
      </c>
    </row>
    <row r="64" spans="1:4">
      <c r="A64" s="4" t="s">
        <v>423</v>
      </c>
      <c r="B64" s="5" t="n">
        <v>-26</v>
      </c>
      <c r="C64" s="5" t="n">
        <v>27</v>
      </c>
    </row>
    <row r="65" spans="1:4">
      <c r="A65" s="4" t="s">
        <v>434</v>
      </c>
      <c r="B65" s="5" t="n">
        <v>7</v>
      </c>
      <c r="C65" s="5" t="n">
        <v>-8</v>
      </c>
    </row>
    <row r="66" spans="1:4">
      <c r="A66" s="4" t="s">
        <v>435</v>
      </c>
      <c r="B66" s="5" t="n">
        <v>-19</v>
      </c>
      <c r="C66" s="5" t="n">
        <v>19</v>
      </c>
    </row>
    <row r="67" spans="1:4">
      <c r="A67" s="4" t="s">
        <v>424</v>
      </c>
      <c r="B67" s="5" t="n">
        <v>-2</v>
      </c>
      <c r="C67" s="5" t="n">
        <v>-18</v>
      </c>
    </row>
    <row r="68" spans="1:4">
      <c r="A68" s="4" t="s">
        <v>434</v>
      </c>
      <c r="B68" s="5" t="n">
        <v>1</v>
      </c>
      <c r="C68" s="5" t="n">
        <v>5</v>
      </c>
    </row>
    <row r="69" spans="1:4">
      <c r="A69" s="4" t="s">
        <v>432</v>
      </c>
      <c r="B69" s="5" t="n">
        <v>-1</v>
      </c>
      <c r="C69" s="5" t="n">
        <v>-13</v>
      </c>
    </row>
    <row r="70" spans="1:4">
      <c r="A70" s="4" t="s">
        <v>436</v>
      </c>
      <c r="B70" s="5" t="n">
        <v>-20</v>
      </c>
      <c r="C70" s="5" t="n">
        <v>6</v>
      </c>
    </row>
    <row r="71" spans="1:4">
      <c r="A71" s="4" t="s">
        <v>433</v>
      </c>
      <c r="C71" s="5" t="n">
        <v>37</v>
      </c>
    </row>
    <row r="72" spans="1:4">
      <c r="A72" s="4" t="s">
        <v>425</v>
      </c>
      <c r="B72" s="5" t="n">
        <v>-1135</v>
      </c>
      <c r="C72" s="5" t="n">
        <v>-816</v>
      </c>
    </row>
    <row r="73" spans="1:4">
      <c r="A73" s="4" t="s">
        <v>441</v>
      </c>
    </row>
    <row r="74" spans="1:4">
      <c r="A74" s="3" t="s">
        <v>422</v>
      </c>
    </row>
    <row r="75" spans="1:4">
      <c r="A75" s="4" t="s">
        <v>424</v>
      </c>
      <c r="B75" s="6" t="n">
        <v>-2</v>
      </c>
      <c r="C75" s="6" t="n">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0</v>
      </c>
    </row>
    <row r="3" spans="1:3">
      <c r="A3" s="4" t="s">
        <v>443</v>
      </c>
    </row>
    <row r="4" spans="1:3">
      <c r="A4" s="3" t="s">
        <v>444</v>
      </c>
    </row>
    <row r="5" spans="1:3">
      <c r="A5" s="4" t="s">
        <v>399</v>
      </c>
      <c r="B5" s="6" t="n">
        <v>585</v>
      </c>
      <c r="C5" s="6" t="n">
        <v>958</v>
      </c>
    </row>
    <row r="6" spans="1:3">
      <c r="A6" s="4" t="s">
        <v>445</v>
      </c>
      <c r="B6" s="5" t="n">
        <v>462</v>
      </c>
      <c r="C6" s="5" t="n">
        <v>852</v>
      </c>
    </row>
    <row r="7" spans="1:3">
      <c r="A7" s="4" t="s">
        <v>186</v>
      </c>
      <c r="B7" s="5" t="n">
        <v>-13</v>
      </c>
      <c r="C7" s="5" t="n">
        <v>-68</v>
      </c>
    </row>
    <row r="8" spans="1:3">
      <c r="A8" s="4" t="s">
        <v>446</v>
      </c>
      <c r="B8" s="5" t="n">
        <v>-3</v>
      </c>
      <c r="C8" s="5" t="n">
        <v>-17</v>
      </c>
    </row>
    <row r="9" spans="1:3">
      <c r="A9" s="4" t="s">
        <v>151</v>
      </c>
      <c r="B9" s="5" t="n">
        <v>-3</v>
      </c>
      <c r="C9" s="5" t="n">
        <v>6</v>
      </c>
    </row>
    <row r="10" spans="1:3">
      <c r="A10" s="4" t="s">
        <v>447</v>
      </c>
      <c r="B10" s="5" t="n">
        <v>-6</v>
      </c>
      <c r="C10" s="5" t="n">
        <v>-11</v>
      </c>
    </row>
    <row r="11" spans="1:3">
      <c r="A11" s="4" t="s">
        <v>448</v>
      </c>
    </row>
    <row r="12" spans="1:3">
      <c r="A12" s="3" t="s">
        <v>444</v>
      </c>
    </row>
    <row r="13" spans="1:3">
      <c r="A13" s="4" t="s">
        <v>399</v>
      </c>
      <c r="B13" s="5" t="n">
        <v>218</v>
      </c>
      <c r="C13" s="5" t="n">
        <v>228</v>
      </c>
    </row>
    <row r="14" spans="1:3">
      <c r="A14" s="4" t="s">
        <v>445</v>
      </c>
      <c r="B14" s="5" t="n">
        <v>148</v>
      </c>
      <c r="C14" s="5" t="n">
        <v>149</v>
      </c>
    </row>
    <row r="15" spans="1:3">
      <c r="A15" s="4" t="s">
        <v>186</v>
      </c>
      <c r="B15" s="5" t="n">
        <v>9</v>
      </c>
      <c r="C15" s="5" t="n">
        <v>-2</v>
      </c>
    </row>
    <row r="16" spans="1:3">
      <c r="A16" s="4" t="s">
        <v>446</v>
      </c>
      <c r="B16" s="5" t="n">
        <v>6</v>
      </c>
      <c r="C16" s="5" t="n">
        <v>5</v>
      </c>
    </row>
    <row r="17" spans="1:3">
      <c r="A17" s="4" t="s">
        <v>151</v>
      </c>
      <c r="B17" s="5" t="n">
        <v>-3</v>
      </c>
      <c r="C17" s="5" t="n">
        <v>8</v>
      </c>
    </row>
    <row r="18" spans="1:3">
      <c r="A18" s="4" t="s">
        <v>447</v>
      </c>
      <c r="B18" s="5" t="n">
        <v>3</v>
      </c>
      <c r="C18" s="5" t="n">
        <v>13</v>
      </c>
    </row>
    <row r="19" spans="1:3">
      <c r="A19" s="4" t="s">
        <v>402</v>
      </c>
    </row>
    <row r="20" spans="1:3">
      <c r="A20" s="3" t="s">
        <v>444</v>
      </c>
    </row>
    <row r="21" spans="1:3">
      <c r="A21" s="4" t="s">
        <v>399</v>
      </c>
      <c r="B21" s="5" t="n">
        <v>59</v>
      </c>
      <c r="C21" s="5" t="n">
        <v>63</v>
      </c>
    </row>
    <row r="22" spans="1:3">
      <c r="A22" s="4" t="s">
        <v>445</v>
      </c>
      <c r="B22" s="5" t="n">
        <v>26</v>
      </c>
      <c r="C22" s="5" t="n">
        <v>29</v>
      </c>
    </row>
    <row r="23" spans="1:3">
      <c r="A23" s="4" t="s">
        <v>186</v>
      </c>
      <c r="B23" s="5" t="n">
        <v>27</v>
      </c>
      <c r="C23" s="5" t="n">
        <v>28</v>
      </c>
    </row>
    <row r="24" spans="1:3">
      <c r="A24" s="4" t="s">
        <v>446</v>
      </c>
      <c r="B24" s="5" t="n">
        <v>11</v>
      </c>
      <c r="C24" s="5" t="n">
        <v>11</v>
      </c>
    </row>
    <row r="25" spans="1:3">
      <c r="A25" s="4" t="s">
        <v>151</v>
      </c>
      <c r="B25" s="5" t="n">
        <v>-2</v>
      </c>
    </row>
    <row r="26" spans="1:3">
      <c r="A26" s="4" t="s">
        <v>447</v>
      </c>
      <c r="B26" s="5" t="n">
        <v>9</v>
      </c>
      <c r="C26" s="5" t="n">
        <v>11</v>
      </c>
    </row>
    <row r="27" spans="1:3">
      <c r="A27" s="4" t="s">
        <v>396</v>
      </c>
    </row>
    <row r="28" spans="1:3">
      <c r="A28" s="3" t="s">
        <v>444</v>
      </c>
    </row>
    <row r="29" spans="1:3">
      <c r="A29" s="4" t="s">
        <v>399</v>
      </c>
      <c r="B29" s="5" t="n">
        <v>73</v>
      </c>
      <c r="C29" s="5" t="n">
        <v>14</v>
      </c>
    </row>
    <row r="30" spans="1:3">
      <c r="A30" s="4" t="s">
        <v>445</v>
      </c>
      <c r="B30" s="5" t="n">
        <v>67</v>
      </c>
      <c r="C30" s="5" t="n">
        <v>15</v>
      </c>
    </row>
    <row r="31" spans="1:3">
      <c r="A31" s="4" t="s">
        <v>186</v>
      </c>
      <c r="B31" s="5" t="n">
        <v>-9</v>
      </c>
      <c r="C31" s="5" t="n">
        <v>-6</v>
      </c>
    </row>
    <row r="32" spans="1:3">
      <c r="A32" s="4" t="s">
        <v>446</v>
      </c>
      <c r="B32" s="5" t="n">
        <v>-4</v>
      </c>
      <c r="C32" s="5" t="n">
        <v>-3</v>
      </c>
    </row>
    <row r="33" spans="1:3">
      <c r="A33" s="4" t="s">
        <v>151</v>
      </c>
      <c r="B33" s="5" t="n">
        <v>5</v>
      </c>
      <c r="C33" s="5" t="n">
        <v>2</v>
      </c>
    </row>
    <row r="34" spans="1:3">
      <c r="A34" s="4" t="s">
        <v>447</v>
      </c>
      <c r="B34" s="6" t="n">
        <v>1</v>
      </c>
      <c r="C34"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444</v>
      </c>
    </row>
    <row r="3" spans="1:2">
      <c r="A3" s="4" t="s">
        <v>451</v>
      </c>
      <c r="B3" s="6" t="n">
        <v>0</v>
      </c>
    </row>
    <row r="4" spans="1:2">
      <c r="A4" s="4" t="s">
        <v>452</v>
      </c>
      <c r="B4" s="6"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99</v>
      </c>
    </row>
    <row r="2" spans="1:3">
      <c r="A2" s="3" t="s">
        <v>219</v>
      </c>
    </row>
    <row r="3" spans="1:3">
      <c r="A3" s="4" t="s">
        <v>454</v>
      </c>
      <c r="B3" s="6" t="n">
        <v>300</v>
      </c>
      <c r="C3" s="6" t="n">
        <v>305</v>
      </c>
    </row>
    <row r="4" spans="1:3">
      <c r="A4" s="4" t="s">
        <v>455</v>
      </c>
      <c r="B4" s="5" t="n">
        <v>242</v>
      </c>
      <c r="C4" s="5" t="n">
        <v>282</v>
      </c>
    </row>
    <row r="5" spans="1:3">
      <c r="A5" s="4" t="s">
        <v>456</v>
      </c>
      <c r="B5" s="5" t="n">
        <v>427</v>
      </c>
      <c r="C5" s="5" t="n">
        <v>446</v>
      </c>
    </row>
    <row r="6" spans="1:3">
      <c r="A6" s="4" t="s">
        <v>457</v>
      </c>
      <c r="B6" s="5" t="n">
        <v>399</v>
      </c>
      <c r="C6" s="5" t="n">
        <v>453</v>
      </c>
    </row>
    <row r="7" spans="1:3">
      <c r="A7" s="4" t="s">
        <v>458</v>
      </c>
      <c r="B7" s="5" t="n">
        <v>141</v>
      </c>
      <c r="C7" s="5" t="n">
        <v>158</v>
      </c>
    </row>
    <row r="8" spans="1:3">
      <c r="A8" s="4" t="s">
        <v>459</v>
      </c>
      <c r="B8" s="6" t="n">
        <v>1509</v>
      </c>
      <c r="C8" s="6" t="n">
        <v>1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0</v>
      </c>
    </row>
    <row r="3" spans="1:3">
      <c r="A3" s="3" t="s">
        <v>142</v>
      </c>
    </row>
    <row r="4" spans="1:3">
      <c r="A4" s="4" t="s">
        <v>73</v>
      </c>
      <c r="B4" s="6" t="n">
        <v>139</v>
      </c>
      <c r="C4" s="6" t="n">
        <v>-58</v>
      </c>
    </row>
    <row r="5" spans="1:3">
      <c r="A5" s="3" t="s">
        <v>143</v>
      </c>
    </row>
    <row r="6" spans="1:3">
      <c r="A6" s="4" t="s">
        <v>144</v>
      </c>
      <c r="B6" s="5" t="n">
        <v>170</v>
      </c>
      <c r="C6" s="5" t="n">
        <v>172</v>
      </c>
    </row>
    <row r="7" spans="1:3">
      <c r="A7" s="4" t="s">
        <v>145</v>
      </c>
      <c r="B7" s="5" t="n">
        <v>23</v>
      </c>
      <c r="C7" s="5" t="n">
        <v>33</v>
      </c>
    </row>
    <row r="8" spans="1:3">
      <c r="A8" s="4" t="s">
        <v>146</v>
      </c>
      <c r="C8" s="5" t="n">
        <v>-3</v>
      </c>
    </row>
    <row r="9" spans="1:3">
      <c r="A9" s="4" t="s">
        <v>67</v>
      </c>
      <c r="B9" s="5" t="n">
        <v>2</v>
      </c>
      <c r="C9" s="5" t="n">
        <v>113</v>
      </c>
    </row>
    <row r="10" spans="1:3">
      <c r="A10" s="4" t="s">
        <v>147</v>
      </c>
      <c r="B10" s="5" t="n">
        <v>-177</v>
      </c>
      <c r="C10" s="5" t="n">
        <v>-8</v>
      </c>
    </row>
    <row r="11" spans="1:3">
      <c r="A11" s="4" t="s">
        <v>148</v>
      </c>
      <c r="B11" s="5" t="n">
        <v>33</v>
      </c>
      <c r="C11" s="5" t="n">
        <v>30</v>
      </c>
    </row>
    <row r="12" spans="1:3">
      <c r="A12" s="4" t="s">
        <v>149</v>
      </c>
      <c r="B12" s="5" t="n">
        <v>8</v>
      </c>
      <c r="C12" s="5" t="n">
        <v>10</v>
      </c>
    </row>
    <row r="13" spans="1:3">
      <c r="A13" s="4" t="s">
        <v>150</v>
      </c>
      <c r="B13" s="5" t="n">
        <v>2</v>
      </c>
      <c r="C13" s="5" t="n">
        <v>20</v>
      </c>
    </row>
    <row r="14" spans="1:3">
      <c r="A14" s="4" t="s">
        <v>151</v>
      </c>
      <c r="B14" s="5" t="n">
        <v>4</v>
      </c>
      <c r="C14" s="5" t="n">
        <v>23</v>
      </c>
    </row>
    <row r="15" spans="1:3">
      <c r="A15" s="3" t="s">
        <v>152</v>
      </c>
    </row>
    <row r="16" spans="1:3">
      <c r="A16" s="4" t="s">
        <v>153</v>
      </c>
      <c r="B16" s="5" t="n">
        <v>-70</v>
      </c>
      <c r="C16" s="5" t="n">
        <v>42</v>
      </c>
    </row>
    <row r="17" spans="1:3">
      <c r="A17" s="4" t="s">
        <v>154</v>
      </c>
      <c r="B17" s="5" t="n">
        <v>41</v>
      </c>
      <c r="C17" s="5" t="n">
        <v>17</v>
      </c>
    </row>
    <row r="18" spans="1:3">
      <c r="A18" s="4" t="s">
        <v>155</v>
      </c>
      <c r="B18" s="5" t="n">
        <v>11</v>
      </c>
      <c r="C18" s="5" t="n">
        <v>13</v>
      </c>
    </row>
    <row r="19" spans="1:3">
      <c r="A19" s="4" t="s">
        <v>156</v>
      </c>
      <c r="B19" s="5" t="n">
        <v>-121</v>
      </c>
      <c r="C19" s="5" t="n">
        <v>-159</v>
      </c>
    </row>
    <row r="20" spans="1:3">
      <c r="A20" s="4" t="s">
        <v>157</v>
      </c>
      <c r="B20" s="5" t="n">
        <v>-85</v>
      </c>
      <c r="C20" s="5" t="n">
        <v>-18</v>
      </c>
    </row>
    <row r="21" spans="1:3">
      <c r="A21" s="4" t="s">
        <v>158</v>
      </c>
      <c r="B21" s="5" t="n">
        <v>-11</v>
      </c>
      <c r="C21" s="5" t="n">
        <v>-43</v>
      </c>
    </row>
    <row r="22" spans="1:3">
      <c r="A22" s="4" t="s">
        <v>159</v>
      </c>
      <c r="B22" s="5" t="n">
        <v>-48</v>
      </c>
      <c r="C22" s="5" t="n">
        <v>-7</v>
      </c>
    </row>
    <row r="23" spans="1:3">
      <c r="A23" s="4" t="s">
        <v>160</v>
      </c>
      <c r="B23" s="5" t="n">
        <v>32</v>
      </c>
      <c r="C23" s="5" t="n">
        <v>-10</v>
      </c>
    </row>
    <row r="24" spans="1:3">
      <c r="A24" s="4" t="s">
        <v>161</v>
      </c>
      <c r="B24" s="5" t="n">
        <v>-43</v>
      </c>
      <c r="C24" s="5" t="n">
        <v>1</v>
      </c>
    </row>
    <row r="25" spans="1:3">
      <c r="A25" s="4" t="s">
        <v>162</v>
      </c>
      <c r="B25" s="5" t="n">
        <v>-90</v>
      </c>
      <c r="C25" s="5" t="n">
        <v>168</v>
      </c>
    </row>
    <row r="26" spans="1:3">
      <c r="A26" s="3" t="s">
        <v>163</v>
      </c>
    </row>
    <row r="27" spans="1:3">
      <c r="A27" s="4" t="s">
        <v>164</v>
      </c>
      <c r="C27" s="5" t="n">
        <v>1</v>
      </c>
    </row>
    <row r="28" spans="1:3">
      <c r="A28" s="4" t="s">
        <v>165</v>
      </c>
      <c r="B28" s="5" t="n">
        <v>-12</v>
      </c>
    </row>
    <row r="29" spans="1:3">
      <c r="A29" s="4" t="s">
        <v>166</v>
      </c>
      <c r="C29" s="5" t="n">
        <v>20</v>
      </c>
    </row>
    <row r="30" spans="1:3">
      <c r="A30" s="4" t="s">
        <v>167</v>
      </c>
      <c r="B30" s="5" t="n">
        <v>-31</v>
      </c>
      <c r="C30" s="5" t="n">
        <v>-214</v>
      </c>
    </row>
    <row r="31" spans="1:3">
      <c r="A31" s="4" t="s">
        <v>151</v>
      </c>
      <c r="B31" s="5" t="n">
        <v>-1</v>
      </c>
      <c r="C31" s="5" t="n">
        <v>-6</v>
      </c>
    </row>
    <row r="32" spans="1:3">
      <c r="A32" s="4" t="s">
        <v>168</v>
      </c>
      <c r="B32" s="5" t="n">
        <v>-44</v>
      </c>
      <c r="C32" s="5" t="n">
        <v>-199</v>
      </c>
    </row>
    <row r="33" spans="1:3">
      <c r="A33" s="3" t="s">
        <v>169</v>
      </c>
    </row>
    <row r="34" spans="1:3">
      <c r="A34" s="4" t="s">
        <v>170</v>
      </c>
      <c r="B34" s="5" t="n">
        <v>-91</v>
      </c>
      <c r="C34" s="5" t="n">
        <v>-69</v>
      </c>
    </row>
    <row r="35" spans="1:3">
      <c r="A35" s="4" t="s">
        <v>171</v>
      </c>
      <c r="B35" s="5" t="n">
        <v>199</v>
      </c>
      <c r="C35" s="5" t="n">
        <v>11</v>
      </c>
    </row>
    <row r="36" spans="1:3">
      <c r="A36" s="4" t="s">
        <v>172</v>
      </c>
      <c r="B36" s="5" t="n">
        <v>-1</v>
      </c>
      <c r="C36" s="5" t="n">
        <v>-1</v>
      </c>
    </row>
    <row r="37" spans="1:3">
      <c r="A37" s="4" t="s">
        <v>173</v>
      </c>
      <c r="B37" s="5" t="n">
        <v>107</v>
      </c>
      <c r="C37" s="5" t="n">
        <v>-59</v>
      </c>
    </row>
    <row r="38" spans="1:3">
      <c r="A38" s="4" t="s">
        <v>174</v>
      </c>
      <c r="B38" s="5" t="n">
        <v>-24</v>
      </c>
      <c r="C38" s="5" t="n">
        <v>-6</v>
      </c>
    </row>
    <row r="39" spans="1:3">
      <c r="A39" s="4" t="s">
        <v>175</v>
      </c>
      <c r="B39" s="5" t="n">
        <v>-51</v>
      </c>
      <c r="C39" s="5" t="n">
        <v>-96</v>
      </c>
    </row>
    <row r="40" spans="1:3">
      <c r="A40" s="4" t="s">
        <v>176</v>
      </c>
      <c r="B40" s="5" t="n">
        <v>883</v>
      </c>
      <c r="C40" s="5" t="n">
        <v>1116</v>
      </c>
    </row>
    <row r="41" spans="1:3">
      <c r="A41" s="4" t="s">
        <v>177</v>
      </c>
      <c r="B41" s="6" t="n">
        <v>832</v>
      </c>
      <c r="C41" s="6" t="n">
        <v>10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0</v>
      </c>
    </row>
    <row r="3" spans="1:3">
      <c r="A3" s="3" t="s">
        <v>461</v>
      </c>
    </row>
    <row r="4" spans="1:3">
      <c r="A4" s="4" t="s">
        <v>462</v>
      </c>
      <c r="B4" s="6" t="n">
        <v>3</v>
      </c>
    </row>
    <row r="5" spans="1:3">
      <c r="A5" s="4" t="s">
        <v>463</v>
      </c>
    </row>
    <row r="6" spans="1:3">
      <c r="A6" s="3" t="s">
        <v>461</v>
      </c>
    </row>
    <row r="7" spans="1:3">
      <c r="A7" s="4" t="s">
        <v>464</v>
      </c>
      <c r="B7" s="5" t="n">
        <v>14</v>
      </c>
      <c r="C7" s="6" t="n">
        <v>12</v>
      </c>
    </row>
    <row r="8" spans="1:3">
      <c r="A8" s="4" t="s">
        <v>465</v>
      </c>
      <c r="B8" s="5" t="n">
        <v>42</v>
      </c>
      <c r="C8" s="5" t="n">
        <v>56</v>
      </c>
    </row>
    <row r="9" spans="1:3">
      <c r="A9" s="4" t="s">
        <v>466</v>
      </c>
      <c r="B9" s="5" t="n">
        <v>-74</v>
      </c>
      <c r="C9" s="5" t="n">
        <v>-81</v>
      </c>
    </row>
    <row r="10" spans="1:3">
      <c r="A10" s="4" t="s">
        <v>467</v>
      </c>
      <c r="B10" s="5" t="n">
        <v>51</v>
      </c>
      <c r="C10" s="5" t="n">
        <v>42</v>
      </c>
    </row>
    <row r="11" spans="1:3">
      <c r="A11" s="4" t="s">
        <v>468</v>
      </c>
      <c r="C11" s="5" t="n">
        <v>1</v>
      </c>
    </row>
    <row r="12" spans="1:3">
      <c r="A12" s="4" t="s">
        <v>462</v>
      </c>
      <c r="B12" s="5" t="n">
        <v>3</v>
      </c>
    </row>
    <row r="13" spans="1:3">
      <c r="A13" s="4" t="s">
        <v>469</v>
      </c>
      <c r="B13" s="5" t="n">
        <v>36</v>
      </c>
      <c r="C13" s="5" t="n">
        <v>30</v>
      </c>
    </row>
    <row r="14" spans="1:3">
      <c r="A14" s="4" t="s">
        <v>470</v>
      </c>
    </row>
    <row r="15" spans="1:3">
      <c r="A15" s="3" t="s">
        <v>461</v>
      </c>
    </row>
    <row r="16" spans="1:3">
      <c r="A16" s="4" t="s">
        <v>464</v>
      </c>
      <c r="B16" s="5" t="n">
        <v>1</v>
      </c>
      <c r="C16" s="5" t="n">
        <v>1</v>
      </c>
    </row>
    <row r="17" spans="1:3">
      <c r="A17" s="4" t="s">
        <v>465</v>
      </c>
      <c r="B17" s="5" t="n">
        <v>5</v>
      </c>
      <c r="C17" s="5" t="n">
        <v>8</v>
      </c>
    </row>
    <row r="18" spans="1:3">
      <c r="A18" s="4" t="s">
        <v>467</v>
      </c>
      <c r="B18" s="5" t="n">
        <v>4</v>
      </c>
      <c r="C18" s="5" t="n">
        <v>3</v>
      </c>
    </row>
    <row r="19" spans="1:3">
      <c r="A19" s="4" t="s">
        <v>468</v>
      </c>
      <c r="B19" s="5" t="n">
        <v>-3</v>
      </c>
    </row>
    <row r="20" spans="1:3">
      <c r="A20" s="4" t="s">
        <v>469</v>
      </c>
      <c r="B20" s="6" t="n">
        <v>7</v>
      </c>
      <c r="C20" s="6"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1</v>
      </c>
      <c r="B1" s="2" t="s">
        <v>1</v>
      </c>
      <c r="C1" s="2" t="s">
        <v>472</v>
      </c>
    </row>
    <row r="2" spans="1:3">
      <c r="B2" s="2" t="s">
        <v>324</v>
      </c>
      <c r="C2" s="2" t="s">
        <v>473</v>
      </c>
    </row>
    <row r="3" spans="1:3">
      <c r="A3" s="3" t="s">
        <v>461</v>
      </c>
    </row>
    <row r="4" spans="1:3">
      <c r="A4" s="4" t="s">
        <v>474</v>
      </c>
      <c r="B4" s="6" t="n">
        <v>75</v>
      </c>
    </row>
    <row r="5" spans="1:3">
      <c r="A5" s="4" t="s">
        <v>475</v>
      </c>
    </row>
    <row r="6" spans="1:3">
      <c r="A6" s="3" t="s">
        <v>461</v>
      </c>
    </row>
    <row r="7" spans="1:3">
      <c r="A7" s="4" t="s">
        <v>474</v>
      </c>
      <c r="B7" s="6" t="n">
        <v>40</v>
      </c>
    </row>
    <row r="8" spans="1:3">
      <c r="A8" s="4" t="s">
        <v>476</v>
      </c>
    </row>
    <row r="9" spans="1:3">
      <c r="A9" s="3" t="s">
        <v>461</v>
      </c>
    </row>
    <row r="10" spans="1:3">
      <c r="A10" s="4" t="s">
        <v>477</v>
      </c>
      <c r="C10" s="6" t="n">
        <v>220</v>
      </c>
    </row>
    <row r="11" spans="1:3">
      <c r="A11" s="4" t="s">
        <v>478</v>
      </c>
    </row>
    <row r="12" spans="1:3">
      <c r="A12" s="3" t="s">
        <v>461</v>
      </c>
    </row>
    <row r="13" spans="1:3">
      <c r="A13" s="4" t="s">
        <v>479</v>
      </c>
      <c r="B13" s="4" t="s">
        <v>480</v>
      </c>
    </row>
    <row r="14" spans="1:3">
      <c r="A14" s="4" t="s">
        <v>481</v>
      </c>
      <c r="B14" s="5" t="n">
        <v>20</v>
      </c>
    </row>
    <row r="15" spans="1:3">
      <c r="A15" s="4" t="s">
        <v>482</v>
      </c>
      <c r="B15" s="4" t="s">
        <v>483</v>
      </c>
    </row>
    <row r="16" spans="1:3">
      <c r="A16" s="4" t="s">
        <v>484</v>
      </c>
    </row>
    <row r="17" spans="1:3">
      <c r="A17" s="3" t="s">
        <v>461</v>
      </c>
    </row>
    <row r="18" spans="1:3">
      <c r="A18" s="4" t="s">
        <v>481</v>
      </c>
      <c r="B18" s="5" t="n">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485</v>
      </c>
      <c r="B1" s="2" t="s">
        <v>1</v>
      </c>
    </row>
    <row r="2" spans="1:4">
      <c r="B2" s="2" t="s">
        <v>486</v>
      </c>
      <c r="C2" s="2" t="s">
        <v>487</v>
      </c>
      <c r="D2" s="2" t="s">
        <v>99</v>
      </c>
    </row>
    <row r="3" spans="1:4">
      <c r="A3" s="3" t="s">
        <v>461</v>
      </c>
    </row>
    <row r="4" spans="1:4">
      <c r="A4" s="4" t="s">
        <v>488</v>
      </c>
      <c r="B4" s="5" t="n">
        <v>450</v>
      </c>
    </row>
    <row r="5" spans="1:4">
      <c r="A5" s="4" t="s">
        <v>489</v>
      </c>
      <c r="B5" s="6" t="n">
        <v>46</v>
      </c>
    </row>
    <row r="6" spans="1:4">
      <c r="A6" s="4" t="s">
        <v>462</v>
      </c>
      <c r="B6" s="6" t="n">
        <v>3</v>
      </c>
    </row>
    <row r="7" spans="1:4">
      <c r="A7" s="4" t="s">
        <v>478</v>
      </c>
    </row>
    <row r="8" spans="1:4">
      <c r="A8" s="3" t="s">
        <v>461</v>
      </c>
    </row>
    <row r="9" spans="1:4">
      <c r="A9" s="4" t="s">
        <v>488</v>
      </c>
      <c r="B9" s="5" t="n">
        <v>20</v>
      </c>
    </row>
    <row r="10" spans="1:4">
      <c r="A10" s="4" t="s">
        <v>490</v>
      </c>
      <c r="C10" s="4" t="s">
        <v>491</v>
      </c>
      <c r="D10" s="4" t="s">
        <v>492</v>
      </c>
    </row>
    <row r="11" spans="1:4">
      <c r="A11" s="4" t="s">
        <v>493</v>
      </c>
      <c r="B11" s="4" t="s">
        <v>494</v>
      </c>
    </row>
    <row r="12" spans="1:4">
      <c r="A12" s="4" t="s">
        <v>489</v>
      </c>
      <c r="B12" s="6" t="n">
        <v>18</v>
      </c>
    </row>
    <row r="13" spans="1:4">
      <c r="A13" s="4" t="s">
        <v>462</v>
      </c>
      <c r="B13" s="6" t="n">
        <v>1</v>
      </c>
    </row>
    <row r="14" spans="1:4">
      <c r="A14" s="4" t="s">
        <v>484</v>
      </c>
    </row>
    <row r="15" spans="1:4">
      <c r="A15" s="3" t="s">
        <v>461</v>
      </c>
    </row>
    <row r="16" spans="1:4">
      <c r="A16" s="4" t="s">
        <v>488</v>
      </c>
      <c r="B16" s="5" t="n">
        <v>430</v>
      </c>
    </row>
    <row r="17" spans="1:4">
      <c r="A17" s="4" t="s">
        <v>490</v>
      </c>
      <c r="C17" s="4" t="s">
        <v>491</v>
      </c>
      <c r="D17" s="4" t="s">
        <v>495</v>
      </c>
    </row>
    <row r="18" spans="1:4">
      <c r="A18" s="4" t="s">
        <v>493</v>
      </c>
      <c r="B18" s="4" t="s">
        <v>494</v>
      </c>
    </row>
    <row r="19" spans="1:4">
      <c r="A19" s="4" t="s">
        <v>489</v>
      </c>
      <c r="B19" s="6" t="n">
        <v>28</v>
      </c>
    </row>
    <row r="20" spans="1:4">
      <c r="A20" s="4" t="s">
        <v>462</v>
      </c>
      <c r="B20"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60</v>
      </c>
      <c r="D2" s="2" t="s">
        <v>99</v>
      </c>
    </row>
    <row r="3" spans="1:4">
      <c r="A3" s="3" t="s">
        <v>497</v>
      </c>
    </row>
    <row r="4" spans="1:4">
      <c r="A4" s="4" t="s">
        <v>498</v>
      </c>
      <c r="B4" s="6" t="n">
        <v>467</v>
      </c>
      <c r="D4" s="6" t="n">
        <v>74</v>
      </c>
    </row>
    <row r="5" spans="1:4">
      <c r="A5" s="4" t="s">
        <v>499</v>
      </c>
      <c r="B5" s="5" t="n">
        <v>143</v>
      </c>
      <c r="D5" s="5" t="n">
        <v>615</v>
      </c>
    </row>
    <row r="6" spans="1:4">
      <c r="A6" s="4" t="s">
        <v>500</v>
      </c>
      <c r="B6" s="5" t="n">
        <v>53</v>
      </c>
      <c r="D6" s="5" t="n">
        <v>59</v>
      </c>
    </row>
    <row r="7" spans="1:4">
      <c r="A7" s="4" t="s">
        <v>501</v>
      </c>
      <c r="B7" s="5" t="n">
        <v>80</v>
      </c>
      <c r="D7" s="5" t="n">
        <v>67</v>
      </c>
    </row>
    <row r="8" spans="1:4">
      <c r="A8" s="4" t="s">
        <v>502</v>
      </c>
      <c r="B8" s="5" t="n">
        <v>446</v>
      </c>
      <c r="D8" s="5" t="n">
        <v>18</v>
      </c>
    </row>
    <row r="9" spans="1:4">
      <c r="A9" s="4" t="s">
        <v>503</v>
      </c>
      <c r="B9" s="5" t="n">
        <v>164</v>
      </c>
      <c r="D9" s="5" t="n">
        <v>581</v>
      </c>
    </row>
    <row r="10" spans="1:4">
      <c r="A10" s="4" t="s">
        <v>504</v>
      </c>
      <c r="B10" s="5" t="n">
        <v>852</v>
      </c>
      <c r="C10" s="6" t="n">
        <v>-352</v>
      </c>
    </row>
    <row r="11" spans="1:4">
      <c r="A11" s="4" t="s">
        <v>505</v>
      </c>
      <c r="B11" s="5" t="n">
        <v>-25</v>
      </c>
      <c r="C11" s="5" t="n">
        <v>9</v>
      </c>
    </row>
    <row r="12" spans="1:4">
      <c r="A12" s="4" t="s">
        <v>506</v>
      </c>
    </row>
    <row r="13" spans="1:4">
      <c r="A13" s="3" t="s">
        <v>497</v>
      </c>
    </row>
    <row r="14" spans="1:4">
      <c r="A14" s="4" t="s">
        <v>504</v>
      </c>
      <c r="B14" s="5" t="n">
        <v>14</v>
      </c>
      <c r="C14" s="5" t="n">
        <v>-27</v>
      </c>
    </row>
    <row r="15" spans="1:4">
      <c r="A15" s="4" t="s">
        <v>505</v>
      </c>
      <c r="B15" s="5" t="n">
        <v>-3</v>
      </c>
      <c r="C15" s="5" t="n">
        <v>-18</v>
      </c>
    </row>
    <row r="16" spans="1:4">
      <c r="A16" s="4" t="s">
        <v>507</v>
      </c>
    </row>
    <row r="17" spans="1:4">
      <c r="A17" s="3" t="s">
        <v>497</v>
      </c>
    </row>
    <row r="18" spans="1:4">
      <c r="A18" s="4" t="s">
        <v>498</v>
      </c>
      <c r="B18" s="5" t="n">
        <v>32</v>
      </c>
      <c r="D18" s="5" t="n">
        <v>3</v>
      </c>
    </row>
    <row r="19" spans="1:4">
      <c r="A19" s="4" t="s">
        <v>499</v>
      </c>
      <c r="B19" s="5" t="n">
        <v>101</v>
      </c>
      <c r="D19" s="5" t="n">
        <v>33</v>
      </c>
    </row>
    <row r="20" spans="1:4">
      <c r="A20" s="4" t="s">
        <v>504</v>
      </c>
      <c r="B20" s="5" t="n">
        <v>-29</v>
      </c>
      <c r="C20" s="5" t="n">
        <v>-8</v>
      </c>
    </row>
    <row r="21" spans="1:4">
      <c r="A21" s="4" t="s">
        <v>505</v>
      </c>
      <c r="B21" s="5" t="n">
        <v>-14</v>
      </c>
      <c r="C21" s="5" t="n">
        <v>-4</v>
      </c>
    </row>
    <row r="22" spans="1:4">
      <c r="A22" s="4" t="s">
        <v>508</v>
      </c>
    </row>
    <row r="23" spans="1:4">
      <c r="A23" s="3" t="s">
        <v>497</v>
      </c>
    </row>
    <row r="24" spans="1:4">
      <c r="A24" s="4" t="s">
        <v>498</v>
      </c>
      <c r="B24" s="5" t="n">
        <v>467</v>
      </c>
      <c r="D24" s="5" t="n">
        <v>74</v>
      </c>
    </row>
    <row r="25" spans="1:4">
      <c r="A25" s="4" t="s">
        <v>499</v>
      </c>
      <c r="B25" s="5" t="n">
        <v>143</v>
      </c>
      <c r="D25" s="5" t="n">
        <v>615</v>
      </c>
    </row>
    <row r="26" spans="1:4">
      <c r="A26" s="4" t="s">
        <v>504</v>
      </c>
      <c r="B26" s="5" t="n">
        <v>867</v>
      </c>
      <c r="C26" s="5" t="n">
        <v>-317</v>
      </c>
    </row>
    <row r="27" spans="1:4">
      <c r="A27" s="4" t="s">
        <v>505</v>
      </c>
      <c r="B27" s="5" t="n">
        <v>-8</v>
      </c>
      <c r="C27" s="6" t="n">
        <v>31</v>
      </c>
    </row>
    <row r="28" spans="1:4">
      <c r="A28" s="4" t="s">
        <v>509</v>
      </c>
    </row>
    <row r="29" spans="1:4">
      <c r="A29" s="3" t="s">
        <v>497</v>
      </c>
    </row>
    <row r="30" spans="1:4">
      <c r="A30" s="4" t="s">
        <v>498</v>
      </c>
      <c r="B30" s="5" t="n">
        <v>499</v>
      </c>
      <c r="D30" s="5" t="n">
        <v>77</v>
      </c>
    </row>
    <row r="31" spans="1:4">
      <c r="A31" s="4" t="s">
        <v>499</v>
      </c>
      <c r="B31" s="5" t="n">
        <v>244</v>
      </c>
      <c r="D31" s="5" t="n">
        <v>648</v>
      </c>
    </row>
    <row r="32" spans="1:4">
      <c r="A32" s="4" t="s">
        <v>500</v>
      </c>
      <c r="B32" s="5" t="n">
        <v>53</v>
      </c>
      <c r="D32" s="5" t="n">
        <v>59</v>
      </c>
    </row>
    <row r="33" spans="1:4">
      <c r="A33" s="4" t="s">
        <v>501</v>
      </c>
      <c r="B33" s="5" t="n">
        <v>80</v>
      </c>
      <c r="D33" s="5" t="n">
        <v>67</v>
      </c>
    </row>
    <row r="34" spans="1:4">
      <c r="A34" s="4" t="s">
        <v>502</v>
      </c>
      <c r="B34" s="5" t="n">
        <v>446</v>
      </c>
      <c r="D34" s="5" t="n">
        <v>18</v>
      </c>
    </row>
    <row r="35" spans="1:4">
      <c r="A35" s="4" t="s">
        <v>503</v>
      </c>
      <c r="B35" s="6" t="n">
        <v>164</v>
      </c>
      <c r="D35" s="6" t="n">
        <v>5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9"/>
  </cols>
  <sheetData>
    <row r="1" spans="1:4">
      <c r="A1" s="1" t="s">
        <v>510</v>
      </c>
      <c r="B1" s="2" t="s">
        <v>1</v>
      </c>
      <c r="D1" s="2" t="s">
        <v>323</v>
      </c>
    </row>
    <row r="2" spans="1:4">
      <c r="B2" s="2" t="s">
        <v>511</v>
      </c>
      <c r="C2" s="2" t="s">
        <v>325</v>
      </c>
      <c r="D2" s="2" t="s">
        <v>512</v>
      </c>
    </row>
    <row r="3" spans="1:4">
      <c r="A3" s="3" t="s">
        <v>497</v>
      </c>
    </row>
    <row r="4" spans="1:4">
      <c r="A4" s="4" t="s">
        <v>513</v>
      </c>
      <c r="B4" s="6" t="n">
        <v>-25</v>
      </c>
      <c r="C4" s="6" t="n">
        <v>9</v>
      </c>
    </row>
    <row r="5" spans="1:4">
      <c r="A5" s="4" t="s">
        <v>514</v>
      </c>
    </row>
    <row r="6" spans="1:4">
      <c r="A6" s="3" t="s">
        <v>497</v>
      </c>
    </row>
    <row r="7" spans="1:4">
      <c r="A7" s="4" t="s">
        <v>515</v>
      </c>
      <c r="B7" s="5" t="n">
        <v>2</v>
      </c>
    </row>
    <row r="8" spans="1:4">
      <c r="A8" s="4" t="s">
        <v>507</v>
      </c>
    </row>
    <row r="9" spans="1:4">
      <c r="A9" s="3" t="s">
        <v>497</v>
      </c>
    </row>
    <row r="10" spans="1:4">
      <c r="A10" s="4" t="s">
        <v>513</v>
      </c>
      <c r="B10" s="6" t="n">
        <v>-14</v>
      </c>
      <c r="C10" s="5" t="n">
        <v>-4</v>
      </c>
    </row>
    <row r="11" spans="1:4">
      <c r="A11" s="4" t="s">
        <v>516</v>
      </c>
    </row>
    <row r="12" spans="1:4">
      <c r="A12" s="3" t="s">
        <v>497</v>
      </c>
    </row>
    <row r="13" spans="1:4">
      <c r="A13" s="4" t="s">
        <v>517</v>
      </c>
      <c r="B13" s="5" t="n">
        <v>3278484</v>
      </c>
      <c r="D13" s="5" t="n">
        <v>3891096</v>
      </c>
    </row>
    <row r="14" spans="1:4">
      <c r="A14" s="4" t="s">
        <v>518</v>
      </c>
    </row>
    <row r="15" spans="1:4">
      <c r="A15" s="3" t="s">
        <v>497</v>
      </c>
    </row>
    <row r="16" spans="1:4">
      <c r="A16" s="4" t="s">
        <v>513</v>
      </c>
      <c r="B16" s="6" t="n">
        <v>-14</v>
      </c>
      <c r="C16" s="6" t="n">
        <v>-4</v>
      </c>
    </row>
    <row r="17" spans="1:4">
      <c r="A17" s="4" t="s">
        <v>519</v>
      </c>
    </row>
    <row r="18" spans="1:4">
      <c r="A18" s="3" t="s">
        <v>497</v>
      </c>
    </row>
    <row r="19" spans="1:4">
      <c r="A19" s="4" t="s">
        <v>520</v>
      </c>
      <c r="B19" s="5" t="n">
        <v>2298</v>
      </c>
      <c r="D19" s="5" t="n">
        <v>2347</v>
      </c>
    </row>
    <row r="20" spans="1:4">
      <c r="A20" s="4" t="s">
        <v>521</v>
      </c>
    </row>
    <row r="21" spans="1:4">
      <c r="A21" s="3" t="s">
        <v>497</v>
      </c>
    </row>
    <row r="22" spans="1:4">
      <c r="A22" s="4" t="s">
        <v>522</v>
      </c>
      <c r="B22" s="6" t="n">
        <v>16</v>
      </c>
    </row>
    <row r="23" spans="1:4">
      <c r="A23" s="4" t="s">
        <v>523</v>
      </c>
    </row>
    <row r="24" spans="1:4">
      <c r="A24" s="3" t="s">
        <v>497</v>
      </c>
    </row>
    <row r="25" spans="1:4">
      <c r="A25" s="4" t="s">
        <v>522</v>
      </c>
      <c r="B25" s="5" t="n">
        <v>6</v>
      </c>
    </row>
    <row r="26" spans="1:4">
      <c r="A26" s="4" t="s">
        <v>524</v>
      </c>
    </row>
    <row r="27" spans="1:4">
      <c r="A27" s="3" t="s">
        <v>497</v>
      </c>
    </row>
    <row r="28" spans="1:4">
      <c r="A28" s="4" t="s">
        <v>513</v>
      </c>
      <c r="B28" s="5" t="n">
        <v>-7</v>
      </c>
    </row>
    <row r="29" spans="1:4">
      <c r="A29" s="4" t="s">
        <v>525</v>
      </c>
    </row>
    <row r="30" spans="1:4">
      <c r="A30" s="3" t="s">
        <v>497</v>
      </c>
    </row>
    <row r="31" spans="1:4">
      <c r="A31" s="4" t="s">
        <v>513</v>
      </c>
      <c r="B31" s="6" t="n">
        <v>-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99</v>
      </c>
    </row>
    <row r="2" spans="1:3">
      <c r="A2" s="3" t="s">
        <v>527</v>
      </c>
    </row>
    <row r="3" spans="1:3">
      <c r="A3" s="4" t="s">
        <v>528</v>
      </c>
      <c r="B3" s="6" t="n">
        <v>467</v>
      </c>
      <c r="C3" s="6" t="n">
        <v>74</v>
      </c>
    </row>
    <row r="4" spans="1:3">
      <c r="A4" s="4" t="s">
        <v>529</v>
      </c>
      <c r="B4" s="5" t="n">
        <v>143</v>
      </c>
      <c r="C4" s="6" t="n">
        <v>615</v>
      </c>
    </row>
    <row r="5" spans="1:3">
      <c r="A5" s="4" t="s">
        <v>530</v>
      </c>
    </row>
    <row r="6" spans="1:3">
      <c r="A6" s="3" t="s">
        <v>527</v>
      </c>
    </row>
    <row r="7" spans="1:3">
      <c r="A7" s="4" t="s">
        <v>528</v>
      </c>
      <c r="B7" s="5" t="n">
        <v>465</v>
      </c>
    </row>
    <row r="8" spans="1:3">
      <c r="A8" s="4" t="s">
        <v>529</v>
      </c>
      <c r="B8" s="5" t="n">
        <v>141</v>
      </c>
    </row>
    <row r="9" spans="1:3">
      <c r="A9" s="4" t="s">
        <v>531</v>
      </c>
    </row>
    <row r="10" spans="1:3">
      <c r="A10" s="3" t="s">
        <v>527</v>
      </c>
    </row>
    <row r="11" spans="1:3">
      <c r="A11" s="4" t="s">
        <v>528</v>
      </c>
      <c r="B11" s="5" t="n">
        <v>4</v>
      </c>
    </row>
    <row r="12" spans="1:3">
      <c r="A12" s="4" t="s">
        <v>532</v>
      </c>
    </row>
    <row r="13" spans="1:3">
      <c r="A13" s="3" t="s">
        <v>527</v>
      </c>
    </row>
    <row r="14" spans="1:3">
      <c r="A14" s="4" t="s">
        <v>528</v>
      </c>
      <c r="B14" s="5" t="n">
        <v>458</v>
      </c>
    </row>
    <row r="15" spans="1:3">
      <c r="A15" s="4" t="s">
        <v>533</v>
      </c>
    </row>
    <row r="16" spans="1:3">
      <c r="A16" s="3" t="s">
        <v>527</v>
      </c>
    </row>
    <row r="17" spans="1:3">
      <c r="A17" s="4" t="s">
        <v>528</v>
      </c>
      <c r="B17" s="5" t="n">
        <v>3</v>
      </c>
    </row>
    <row r="18" spans="1:3">
      <c r="A18" s="4" t="s">
        <v>534</v>
      </c>
    </row>
    <row r="19" spans="1:3">
      <c r="A19" s="3" t="s">
        <v>527</v>
      </c>
    </row>
    <row r="20" spans="1:3">
      <c r="A20" s="4" t="s">
        <v>529</v>
      </c>
      <c r="B20" s="5" t="n">
        <v>113</v>
      </c>
    </row>
    <row r="21" spans="1:3">
      <c r="A21" s="4" t="s">
        <v>535</v>
      </c>
    </row>
    <row r="22" spans="1:3">
      <c r="A22" s="3" t="s">
        <v>527</v>
      </c>
    </row>
    <row r="23" spans="1:3">
      <c r="A23" s="4" t="s">
        <v>529</v>
      </c>
      <c r="B23" s="6"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99</v>
      </c>
    </row>
    <row r="2" spans="1:3">
      <c r="A2" s="3" t="s">
        <v>537</v>
      </c>
    </row>
    <row r="3" spans="1:3">
      <c r="A3" s="4" t="s">
        <v>538</v>
      </c>
      <c r="B3" s="6" t="n">
        <v>467</v>
      </c>
      <c r="C3" s="6" t="n">
        <v>74</v>
      </c>
    </row>
    <row r="4" spans="1:3">
      <c r="A4" s="4" t="s">
        <v>539</v>
      </c>
      <c r="B4" s="5" t="n">
        <v>143</v>
      </c>
      <c r="C4" s="5" t="n">
        <v>615</v>
      </c>
    </row>
    <row r="5" spans="1:3">
      <c r="A5" s="4" t="s">
        <v>540</v>
      </c>
    </row>
    <row r="6" spans="1:3">
      <c r="A6" s="3" t="s">
        <v>537</v>
      </c>
    </row>
    <row r="7" spans="1:3">
      <c r="A7" s="4" t="s">
        <v>538</v>
      </c>
      <c r="B7" s="5" t="n">
        <v>467</v>
      </c>
      <c r="C7" s="5" t="n">
        <v>74</v>
      </c>
    </row>
    <row r="8" spans="1:3">
      <c r="A8" s="4" t="s">
        <v>539</v>
      </c>
      <c r="B8" s="5" t="n">
        <v>115</v>
      </c>
      <c r="C8" s="5" t="n">
        <v>598</v>
      </c>
    </row>
    <row r="9" spans="1:3">
      <c r="A9" s="4" t="s">
        <v>541</v>
      </c>
    </row>
    <row r="10" spans="1:3">
      <c r="A10" s="3" t="s">
        <v>537</v>
      </c>
    </row>
    <row r="11" spans="1:3">
      <c r="A11" s="4" t="s">
        <v>538</v>
      </c>
      <c r="B11" s="5" t="n">
        <v>6</v>
      </c>
      <c r="C11" s="5" t="n">
        <v>57</v>
      </c>
    </row>
    <row r="12" spans="1:3">
      <c r="A12" s="4" t="s">
        <v>542</v>
      </c>
    </row>
    <row r="13" spans="1:3">
      <c r="A13" s="3" t="s">
        <v>537</v>
      </c>
    </row>
    <row r="14" spans="1:3">
      <c r="A14" s="4" t="s">
        <v>538</v>
      </c>
      <c r="B14" s="5" t="n">
        <v>25</v>
      </c>
    </row>
    <row r="15" spans="1:3">
      <c r="A15" s="4" t="s">
        <v>543</v>
      </c>
    </row>
    <row r="16" spans="1:3">
      <c r="A16" s="3" t="s">
        <v>537</v>
      </c>
    </row>
    <row r="17" spans="1:3">
      <c r="A17" s="4" t="s">
        <v>538</v>
      </c>
      <c r="C17" s="5" t="n">
        <v>17</v>
      </c>
    </row>
    <row r="18" spans="1:3">
      <c r="A18" s="4" t="s">
        <v>544</v>
      </c>
    </row>
    <row r="19" spans="1:3">
      <c r="A19" s="3" t="s">
        <v>537</v>
      </c>
    </row>
    <row r="20" spans="1:3">
      <c r="A20" s="4" t="s">
        <v>538</v>
      </c>
      <c r="B20" s="5" t="n">
        <v>436</v>
      </c>
    </row>
    <row r="21" spans="1:3">
      <c r="A21" s="4" t="s">
        <v>542</v>
      </c>
    </row>
    <row r="22" spans="1:3">
      <c r="A22" s="3" t="s">
        <v>537</v>
      </c>
    </row>
    <row r="23" spans="1:3">
      <c r="A23" s="4" t="s">
        <v>539</v>
      </c>
      <c r="B23" s="5" t="n">
        <v>9</v>
      </c>
      <c r="C23" s="5" t="n">
        <v>47</v>
      </c>
    </row>
    <row r="24" spans="1:3">
      <c r="A24" s="4" t="s">
        <v>543</v>
      </c>
    </row>
    <row r="25" spans="1:3">
      <c r="A25" s="3" t="s">
        <v>537</v>
      </c>
    </row>
    <row r="26" spans="1:3">
      <c r="A26" s="4" t="s">
        <v>539</v>
      </c>
      <c r="B26" s="5" t="n">
        <v>2</v>
      </c>
    </row>
    <row r="27" spans="1:3">
      <c r="A27" s="4" t="s">
        <v>544</v>
      </c>
    </row>
    <row r="28" spans="1:3">
      <c r="A28" s="3" t="s">
        <v>537</v>
      </c>
    </row>
    <row r="29" spans="1:3">
      <c r="A29" s="4" t="s">
        <v>539</v>
      </c>
      <c r="B29" s="5" t="n">
        <v>104</v>
      </c>
      <c r="C29" s="5" t="n">
        <v>551</v>
      </c>
    </row>
    <row r="30" spans="1:3">
      <c r="A30" s="4" t="s">
        <v>545</v>
      </c>
    </row>
    <row r="31" spans="1:3">
      <c r="A31" s="3" t="s">
        <v>537</v>
      </c>
    </row>
    <row r="32" spans="1:3">
      <c r="A32" s="4" t="s">
        <v>539</v>
      </c>
      <c r="B32" s="5" t="n">
        <v>28</v>
      </c>
      <c r="C32" s="5" t="n">
        <v>17</v>
      </c>
    </row>
    <row r="33" spans="1:3">
      <c r="A33" s="4" t="s">
        <v>546</v>
      </c>
    </row>
    <row r="34" spans="1:3">
      <c r="A34" s="3" t="s">
        <v>537</v>
      </c>
    </row>
    <row r="35" spans="1:3">
      <c r="A35" s="4" t="s">
        <v>539</v>
      </c>
      <c r="B35" s="5" t="n">
        <v>4</v>
      </c>
      <c r="C35" s="5" t="n">
        <v>3</v>
      </c>
    </row>
    <row r="36" spans="1:3">
      <c r="A36" s="4" t="s">
        <v>547</v>
      </c>
    </row>
    <row r="37" spans="1:3">
      <c r="A37" s="3" t="s">
        <v>537</v>
      </c>
    </row>
    <row r="38" spans="1:3">
      <c r="A38" s="4" t="s">
        <v>539</v>
      </c>
      <c r="B38" s="6" t="n">
        <v>24</v>
      </c>
      <c r="C38" s="6"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49</v>
      </c>
    </row>
    <row r="3" spans="1:2">
      <c r="A3" s="4" t="s">
        <v>550</v>
      </c>
    </row>
    <row r="4" spans="1:2">
      <c r="A4" s="3" t="s">
        <v>551</v>
      </c>
    </row>
    <row r="5" spans="1:2">
      <c r="A5" s="4" t="s">
        <v>552</v>
      </c>
      <c r="B5" s="6" t="n">
        <v>462</v>
      </c>
    </row>
    <row r="6" spans="1:2">
      <c r="A6" s="4" t="s">
        <v>553</v>
      </c>
      <c r="B6" s="5" t="n">
        <v>461</v>
      </c>
    </row>
    <row r="7" spans="1:2">
      <c r="A7" s="4" t="s">
        <v>554</v>
      </c>
      <c r="B7" s="5" t="n">
        <v>598</v>
      </c>
    </row>
    <row r="8" spans="1:2">
      <c r="A8" s="4" t="s">
        <v>552</v>
      </c>
      <c r="B8" s="5" t="n">
        <v>-468</v>
      </c>
    </row>
    <row r="9" spans="1:2">
      <c r="A9" s="4" t="s">
        <v>555</v>
      </c>
      <c r="B9" s="5" t="n">
        <v>113</v>
      </c>
    </row>
    <row r="10" spans="1:2">
      <c r="A10" s="4" t="s">
        <v>556</v>
      </c>
    </row>
    <row r="11" spans="1:2">
      <c r="A11" s="3" t="s">
        <v>551</v>
      </c>
    </row>
    <row r="12" spans="1:2">
      <c r="A12" s="4" t="s">
        <v>557</v>
      </c>
      <c r="B12" s="5" t="n">
        <v>-1</v>
      </c>
    </row>
    <row r="13" spans="1:2">
      <c r="A13" s="4" t="s">
        <v>558</v>
      </c>
      <c r="B13" s="5" t="n">
        <v>-17</v>
      </c>
    </row>
    <row r="14" spans="1:2">
      <c r="A14" s="4" t="s">
        <v>559</v>
      </c>
    </row>
    <row r="15" spans="1:2">
      <c r="A15" s="3" t="s">
        <v>551</v>
      </c>
    </row>
    <row r="16" spans="1:2">
      <c r="A16" s="4" t="s">
        <v>560</v>
      </c>
      <c r="B16" s="5" t="n">
        <v>74</v>
      </c>
    </row>
    <row r="17" spans="1:2">
      <c r="A17" s="4" t="s">
        <v>552</v>
      </c>
      <c r="B17" s="5" t="n">
        <v>-61</v>
      </c>
    </row>
    <row r="18" spans="1:2">
      <c r="A18" s="4" t="s">
        <v>561</v>
      </c>
      <c r="B18" s="5" t="n">
        <v>-3</v>
      </c>
    </row>
    <row r="19" spans="1:2">
      <c r="A19" s="4" t="s">
        <v>553</v>
      </c>
      <c r="B19" s="5" t="n">
        <v>6</v>
      </c>
    </row>
    <row r="20" spans="1:2">
      <c r="A20" s="4" t="s">
        <v>552</v>
      </c>
      <c r="B20" s="5" t="n">
        <v>2</v>
      </c>
    </row>
    <row r="21" spans="1:2">
      <c r="A21" s="4" t="s">
        <v>555</v>
      </c>
      <c r="B21" s="5" t="n">
        <v>2</v>
      </c>
    </row>
    <row r="22" spans="1:2">
      <c r="A22" s="4" t="s">
        <v>562</v>
      </c>
    </row>
    <row r="23" spans="1:2">
      <c r="A23" s="3" t="s">
        <v>551</v>
      </c>
    </row>
    <row r="24" spans="1:2">
      <c r="A24" s="4" t="s">
        <v>557</v>
      </c>
      <c r="B24" s="5" t="n">
        <v>-4</v>
      </c>
    </row>
    <row r="25" spans="1:2">
      <c r="A25" s="4" t="s">
        <v>563</v>
      </c>
    </row>
    <row r="26" spans="1:2">
      <c r="A26" s="3" t="s">
        <v>551</v>
      </c>
    </row>
    <row r="27" spans="1:2">
      <c r="A27" s="4" t="s">
        <v>554</v>
      </c>
      <c r="B27" s="5" t="n">
        <v>17</v>
      </c>
    </row>
    <row r="28" spans="1:2">
      <c r="A28" s="4" t="s">
        <v>555</v>
      </c>
      <c r="B28" s="5" t="n">
        <v>28</v>
      </c>
    </row>
    <row r="29" spans="1:2">
      <c r="A29" s="4" t="s">
        <v>564</v>
      </c>
    </row>
    <row r="30" spans="1:2">
      <c r="A30" s="3" t="s">
        <v>551</v>
      </c>
    </row>
    <row r="31" spans="1:2">
      <c r="A31" s="4" t="s">
        <v>558</v>
      </c>
      <c r="B31" s="5" t="n">
        <v>11</v>
      </c>
    </row>
    <row r="32" spans="1:2">
      <c r="A32" s="4" t="s">
        <v>565</v>
      </c>
      <c r="B32" s="6" t="n">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99</v>
      </c>
    </row>
    <row r="2" spans="1:3">
      <c r="A2" s="4" t="s">
        <v>567</v>
      </c>
    </row>
    <row r="3" spans="1:3">
      <c r="A3" s="3" t="s">
        <v>568</v>
      </c>
    </row>
    <row r="4" spans="1:3">
      <c r="A4" s="4" t="s">
        <v>569</v>
      </c>
      <c r="B4" s="6" t="n">
        <v>829</v>
      </c>
      <c r="C4" s="6" t="n">
        <v>879</v>
      </c>
    </row>
    <row r="5" spans="1:3">
      <c r="A5" s="4" t="s">
        <v>570</v>
      </c>
      <c r="B5" s="5" t="n">
        <v>3</v>
      </c>
      <c r="C5" s="5" t="n">
        <v>4</v>
      </c>
    </row>
    <row r="6" spans="1:3">
      <c r="A6" s="4" t="s">
        <v>571</v>
      </c>
      <c r="B6" s="5" t="n">
        <v>1</v>
      </c>
      <c r="C6" s="5" t="n">
        <v>1</v>
      </c>
    </row>
    <row r="7" spans="1:3">
      <c r="A7" s="4" t="s">
        <v>572</v>
      </c>
      <c r="B7" s="5" t="n">
        <v>1801</v>
      </c>
      <c r="C7" s="5" t="n">
        <v>1799</v>
      </c>
    </row>
    <row r="8" spans="1:3">
      <c r="A8" s="4" t="s">
        <v>573</v>
      </c>
    </row>
    <row r="9" spans="1:3">
      <c r="A9" s="3" t="s">
        <v>568</v>
      </c>
    </row>
    <row r="10" spans="1:3">
      <c r="A10" s="4" t="s">
        <v>569</v>
      </c>
      <c r="B10" s="5" t="n">
        <v>829</v>
      </c>
      <c r="C10" s="5" t="n">
        <v>879</v>
      </c>
    </row>
    <row r="11" spans="1:3">
      <c r="A11" s="4" t="s">
        <v>570</v>
      </c>
      <c r="B11" s="5" t="n">
        <v>3</v>
      </c>
      <c r="C11" s="5" t="n">
        <v>4</v>
      </c>
    </row>
    <row r="12" spans="1:3">
      <c r="A12" s="4" t="s">
        <v>571</v>
      </c>
      <c r="B12" s="5" t="n">
        <v>1</v>
      </c>
      <c r="C12" s="5" t="n">
        <v>1</v>
      </c>
    </row>
    <row r="13" spans="1:3">
      <c r="A13" s="4" t="s">
        <v>572</v>
      </c>
      <c r="B13" s="6" t="n">
        <v>1668</v>
      </c>
      <c r="C13" s="6" t="n">
        <v>19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74</v>
      </c>
      <c r="B1" s="2" t="s">
        <v>1</v>
      </c>
    </row>
    <row r="2" spans="1:3">
      <c r="B2" s="2" t="s">
        <v>2</v>
      </c>
      <c r="C2" s="2" t="s">
        <v>99</v>
      </c>
    </row>
    <row r="3" spans="1:3">
      <c r="A3" s="3" t="s">
        <v>575</v>
      </c>
    </row>
    <row r="4" spans="1:3">
      <c r="A4" s="4" t="s">
        <v>576</v>
      </c>
      <c r="B4" s="4" t="s">
        <v>577</v>
      </c>
    </row>
    <row r="5" spans="1:3">
      <c r="A5" s="4" t="s">
        <v>578</v>
      </c>
      <c r="B5" s="6" t="n">
        <v>0</v>
      </c>
    </row>
    <row r="6" spans="1:3">
      <c r="A6" s="4" t="s">
        <v>579</v>
      </c>
    </row>
    <row r="7" spans="1:3">
      <c r="A7" s="3" t="s">
        <v>575</v>
      </c>
    </row>
    <row r="8" spans="1:3">
      <c r="A8" s="4" t="s">
        <v>580</v>
      </c>
      <c r="B8" s="6" t="n">
        <v>46000000</v>
      </c>
      <c r="C8" s="6" t="n">
        <v>137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8"/>
    <col customWidth="1" max="5" min="5" width="37"/>
    <col customWidth="1" max="6" min="6" width="46"/>
    <col customWidth="1" max="7" min="7" width="34"/>
  </cols>
  <sheetData>
    <row r="1" spans="1:7">
      <c r="A1" s="1" t="s">
        <v>178</v>
      </c>
      <c r="B1" s="2" t="s">
        <v>179</v>
      </c>
      <c r="C1" s="2" t="s">
        <v>180</v>
      </c>
      <c r="D1" s="2" t="s">
        <v>181</v>
      </c>
      <c r="E1" s="2" t="s">
        <v>182</v>
      </c>
      <c r="F1" s="2" t="s">
        <v>183</v>
      </c>
      <c r="G1" s="2" t="s">
        <v>184</v>
      </c>
    </row>
    <row r="2" spans="1:7">
      <c r="A2" s="4" t="s">
        <v>185</v>
      </c>
      <c r="B2" s="6" t="n">
        <v>7588</v>
      </c>
      <c r="C2" s="6" t="n">
        <v>2</v>
      </c>
      <c r="D2" s="6" t="n">
        <v>9611</v>
      </c>
      <c r="E2" s="6" t="n">
        <v>570</v>
      </c>
      <c r="F2" s="6" t="n">
        <v>-4565</v>
      </c>
      <c r="G2" s="6" t="n">
        <v>1970</v>
      </c>
    </row>
    <row r="3" spans="1:7">
      <c r="A3" s="4" t="s">
        <v>186</v>
      </c>
      <c r="B3" s="5" t="n">
        <v>-58</v>
      </c>
      <c r="E3" s="5" t="n">
        <v>-199</v>
      </c>
      <c r="G3" s="5" t="n">
        <v>141</v>
      </c>
    </row>
    <row r="4" spans="1:7">
      <c r="A4" s="4" t="s">
        <v>187</v>
      </c>
      <c r="B4" s="5" t="n">
        <v>-260</v>
      </c>
      <c r="F4" s="5" t="n">
        <v>-269</v>
      </c>
      <c r="G4" s="5" t="n">
        <v>9</v>
      </c>
    </row>
    <row r="5" spans="1:7">
      <c r="A5" s="4" t="s">
        <v>149</v>
      </c>
      <c r="B5" s="5" t="n">
        <v>10</v>
      </c>
      <c r="D5" s="5" t="n">
        <v>10</v>
      </c>
    </row>
    <row r="6" spans="1:7">
      <c r="A6" s="4" t="s">
        <v>188</v>
      </c>
      <c r="B6" s="5" t="n">
        <v>1</v>
      </c>
      <c r="D6" s="5" t="n">
        <v>1</v>
      </c>
    </row>
    <row r="7" spans="1:7">
      <c r="A7" s="4" t="s">
        <v>189</v>
      </c>
      <c r="B7" s="5" t="n">
        <v>20</v>
      </c>
      <c r="G7" s="5" t="n">
        <v>20</v>
      </c>
    </row>
    <row r="8" spans="1:7">
      <c r="A8" s="4" t="s">
        <v>190</v>
      </c>
      <c r="B8" s="5" t="n">
        <v>-214</v>
      </c>
      <c r="G8" s="5" t="n">
        <v>-214</v>
      </c>
    </row>
    <row r="9" spans="1:7">
      <c r="A9" s="4" t="s">
        <v>151</v>
      </c>
      <c r="B9" s="5" t="n">
        <v>-4</v>
      </c>
      <c r="D9" s="5" t="n">
        <v>-4</v>
      </c>
    </row>
    <row r="10" spans="1:7">
      <c r="A10" s="4" t="s">
        <v>191</v>
      </c>
      <c r="B10" s="5" t="n">
        <v>7083</v>
      </c>
      <c r="C10" s="5" t="n">
        <v>2</v>
      </c>
      <c r="D10" s="5" t="n">
        <v>9618</v>
      </c>
      <c r="E10" s="5" t="n">
        <v>371</v>
      </c>
      <c r="F10" s="5" t="n">
        <v>-4834</v>
      </c>
      <c r="G10" s="5" t="n">
        <v>1926</v>
      </c>
    </row>
    <row r="11" spans="1:7">
      <c r="A11" s="4" t="s">
        <v>192</v>
      </c>
      <c r="B11" s="5" t="n">
        <v>5886</v>
      </c>
      <c r="C11" s="5" t="n">
        <v>2</v>
      </c>
      <c r="D11" s="5" t="n">
        <v>9639</v>
      </c>
      <c r="E11" s="5" t="n">
        <v>-555</v>
      </c>
      <c r="F11" s="5" t="n">
        <v>-4974</v>
      </c>
      <c r="G11" s="5" t="n">
        <v>1774</v>
      </c>
    </row>
    <row r="12" spans="1:7">
      <c r="A12" s="4" t="s">
        <v>186</v>
      </c>
      <c r="B12" s="5" t="n">
        <v>139</v>
      </c>
      <c r="E12" s="5" t="n">
        <v>80</v>
      </c>
      <c r="G12" s="5" t="n">
        <v>59</v>
      </c>
    </row>
    <row r="13" spans="1:7">
      <c r="A13" s="4" t="s">
        <v>187</v>
      </c>
      <c r="B13" s="5" t="n">
        <v>-189</v>
      </c>
      <c r="F13" s="5" t="n">
        <v>76</v>
      </c>
      <c r="G13" s="5" t="n">
        <v>-265</v>
      </c>
    </row>
    <row r="14" spans="1:7">
      <c r="A14" s="4" t="s">
        <v>149</v>
      </c>
      <c r="B14" s="5" t="n">
        <v>8</v>
      </c>
      <c r="D14" s="5" t="n">
        <v>8</v>
      </c>
    </row>
    <row r="15" spans="1:7">
      <c r="A15" s="4" t="s">
        <v>190</v>
      </c>
      <c r="B15" s="5" t="n">
        <v>-31</v>
      </c>
      <c r="G15" s="5" t="n">
        <v>-31</v>
      </c>
    </row>
    <row r="16" spans="1:7">
      <c r="A16" s="4" t="s">
        <v>151</v>
      </c>
      <c r="B16" s="5" t="n">
        <v>-2</v>
      </c>
      <c r="E16" s="5" t="n">
        <v>-1</v>
      </c>
      <c r="G16" s="5" t="n">
        <v>-1</v>
      </c>
    </row>
    <row r="17" spans="1:7">
      <c r="A17" s="4" t="s">
        <v>193</v>
      </c>
      <c r="B17" s="6" t="n">
        <v>5811</v>
      </c>
      <c r="C17" s="6" t="n">
        <v>2</v>
      </c>
      <c r="D17" s="6" t="n">
        <v>9647</v>
      </c>
      <c r="E17" s="6" t="n">
        <v>-476</v>
      </c>
      <c r="F17" s="6" t="n">
        <v>-4898</v>
      </c>
      <c r="G17" s="6" t="n">
        <v>1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60</v>
      </c>
    </row>
    <row r="3" spans="1:3">
      <c r="A3" s="3" t="s">
        <v>228</v>
      </c>
    </row>
    <row r="4" spans="1:3">
      <c r="A4" s="4" t="s">
        <v>71</v>
      </c>
      <c r="B4" s="6" t="n">
        <v>219</v>
      </c>
      <c r="C4" s="6" t="n">
        <v>92</v>
      </c>
    </row>
    <row r="5" spans="1:3">
      <c r="A5" s="4" t="s">
        <v>582</v>
      </c>
      <c r="B5" s="4" t="s">
        <v>583</v>
      </c>
      <c r="C5" s="4" t="s">
        <v>584</v>
      </c>
    </row>
    <row r="6" spans="1:3">
      <c r="A6" s="4" t="s">
        <v>585</v>
      </c>
      <c r="B6" s="6" t="n">
        <v>125</v>
      </c>
      <c r="C6" s="6" t="n">
        <v>67</v>
      </c>
    </row>
    <row r="7" spans="1:3">
      <c r="A7" s="4" t="s">
        <v>586</v>
      </c>
      <c r="B7" s="5" t="n">
        <v>-46</v>
      </c>
      <c r="C7" s="5" t="n">
        <v>83</v>
      </c>
    </row>
    <row r="8" spans="1:3">
      <c r="A8" s="4" t="s">
        <v>587</v>
      </c>
      <c r="B8" s="5" t="n">
        <v>1</v>
      </c>
    </row>
    <row r="9" spans="1:3">
      <c r="A9" s="4" t="s">
        <v>72</v>
      </c>
      <c r="B9" s="6" t="n">
        <v>80</v>
      </c>
      <c r="C9" s="6" t="n">
        <v>1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588</v>
      </c>
      <c r="B1" s="2" t="s">
        <v>1</v>
      </c>
    </row>
    <row r="2" spans="1:2">
      <c r="B2" s="2" t="s">
        <v>549</v>
      </c>
    </row>
    <row r="3" spans="1:2">
      <c r="A3" s="3" t="s">
        <v>589</v>
      </c>
    </row>
    <row r="4" spans="1:2">
      <c r="A4" s="4" t="s">
        <v>590</v>
      </c>
      <c r="B4" s="6" t="n">
        <v>7</v>
      </c>
    </row>
    <row r="5" spans="1:2">
      <c r="A5" s="4" t="s">
        <v>591</v>
      </c>
    </row>
    <row r="6" spans="1:2">
      <c r="A6" s="3" t="s">
        <v>589</v>
      </c>
    </row>
    <row r="7" spans="1:2">
      <c r="A7" s="4" t="s">
        <v>592</v>
      </c>
      <c r="B7" s="4" t="s">
        <v>593</v>
      </c>
    </row>
    <row r="8" spans="1:2">
      <c r="A8" s="4" t="s">
        <v>594</v>
      </c>
    </row>
    <row r="9" spans="1:2">
      <c r="A9" s="3" t="s">
        <v>589</v>
      </c>
    </row>
    <row r="10" spans="1:2">
      <c r="A10" s="4" t="s">
        <v>592</v>
      </c>
      <c r="B10" s="4" t="s">
        <v>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60</v>
      </c>
    </row>
    <row r="3" spans="1:3">
      <c r="A3" s="3" t="s">
        <v>231</v>
      </c>
    </row>
    <row r="4" spans="1:3">
      <c r="A4" s="4" t="s">
        <v>597</v>
      </c>
      <c r="B4" s="6" t="n">
        <v>18</v>
      </c>
      <c r="C4" s="6" t="n">
        <v>19</v>
      </c>
    </row>
    <row r="5" spans="1:3">
      <c r="A5" s="4" t="s">
        <v>598</v>
      </c>
      <c r="B5" s="5" t="n">
        <v>4</v>
      </c>
      <c r="C5" s="5" t="n">
        <v>3</v>
      </c>
    </row>
    <row r="6" spans="1:3">
      <c r="A6" s="4" t="s">
        <v>599</v>
      </c>
      <c r="B6" s="6" t="n">
        <v>1</v>
      </c>
      <c r="C6" s="6"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600</v>
      </c>
      <c r="B1" s="2" t="s">
        <v>2</v>
      </c>
      <c r="C1" s="2" t="s">
        <v>99</v>
      </c>
    </row>
    <row r="2" spans="1:3">
      <c r="A2" s="3" t="s">
        <v>231</v>
      </c>
    </row>
    <row r="3" spans="1:3">
      <c r="A3" s="4" t="s">
        <v>601</v>
      </c>
      <c r="B3" s="4" t="s">
        <v>602</v>
      </c>
      <c r="C3" s="4" t="s">
        <v>603</v>
      </c>
    </row>
    <row r="4" spans="1:3">
      <c r="A4" s="4" t="s">
        <v>604</v>
      </c>
      <c r="B4" s="4" t="s">
        <v>605</v>
      </c>
      <c r="C4" s="4" t="s">
        <v>6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606</v>
      </c>
      <c r="B1" s="2" t="s">
        <v>2</v>
      </c>
      <c r="C1" s="2" t="s">
        <v>99</v>
      </c>
    </row>
    <row r="2" spans="1:3">
      <c r="A2" s="3" t="s">
        <v>231</v>
      </c>
    </row>
    <row r="3" spans="1:3">
      <c r="A3" s="4" t="s">
        <v>607</v>
      </c>
      <c r="B3" s="6" t="n">
        <v>141</v>
      </c>
      <c r="C3" s="6" t="n">
        <v>154</v>
      </c>
    </row>
    <row r="4" spans="1:3">
      <c r="A4" s="4" t="s">
        <v>608</v>
      </c>
      <c r="B4" s="4" t="s">
        <v>609</v>
      </c>
      <c r="C4" s="4" t="s">
        <v>609</v>
      </c>
    </row>
    <row r="5" spans="1:3">
      <c r="A5" s="4" t="s">
        <v>119</v>
      </c>
      <c r="B5" s="6" t="n">
        <v>56</v>
      </c>
      <c r="C5" s="6" t="n">
        <v>61</v>
      </c>
    </row>
    <row r="6" spans="1:3">
      <c r="A6" s="4" t="s">
        <v>610</v>
      </c>
      <c r="B6" s="4" t="s">
        <v>611</v>
      </c>
      <c r="C6" s="4" t="s">
        <v>611</v>
      </c>
    </row>
    <row r="7" spans="1:3">
      <c r="A7" s="4" t="s">
        <v>128</v>
      </c>
      <c r="B7" s="6" t="n">
        <v>90</v>
      </c>
      <c r="C7" s="6" t="n">
        <v>100</v>
      </c>
    </row>
    <row r="8" spans="1:3">
      <c r="A8" s="4" t="s">
        <v>612</v>
      </c>
      <c r="B8" s="4" t="s">
        <v>613</v>
      </c>
      <c r="C8" s="4" t="s">
        <v>613</v>
      </c>
    </row>
    <row r="9" spans="1:3">
      <c r="A9" s="4" t="s">
        <v>614</v>
      </c>
      <c r="B9" s="6" t="n">
        <v>146</v>
      </c>
      <c r="C9" s="6" t="n">
        <v>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99</v>
      </c>
    </row>
    <row r="2" spans="1:3">
      <c r="A2" s="3" t="s">
        <v>231</v>
      </c>
    </row>
    <row r="3" spans="1:3">
      <c r="A3" s="4" t="s">
        <v>616</v>
      </c>
      <c r="B3" s="6" t="n">
        <v>49</v>
      </c>
    </row>
    <row r="4" spans="1:3">
      <c r="A4" s="4" t="s">
        <v>617</v>
      </c>
      <c r="B4" s="5" t="n">
        <v>53</v>
      </c>
    </row>
    <row r="5" spans="1:3">
      <c r="A5" s="4" t="s">
        <v>618</v>
      </c>
      <c r="B5" s="5" t="n">
        <v>21</v>
      </c>
    </row>
    <row r="6" spans="1:3">
      <c r="A6" s="4" t="s">
        <v>619</v>
      </c>
      <c r="B6" s="5" t="n">
        <v>13</v>
      </c>
    </row>
    <row r="7" spans="1:3">
      <c r="A7" s="4" t="s">
        <v>620</v>
      </c>
      <c r="B7" s="5" t="n">
        <v>7</v>
      </c>
    </row>
    <row r="8" spans="1:3">
      <c r="A8" s="4" t="s">
        <v>621</v>
      </c>
      <c r="B8" s="5" t="n">
        <v>26</v>
      </c>
    </row>
    <row r="9" spans="1:3">
      <c r="A9" s="4" t="s">
        <v>622</v>
      </c>
      <c r="B9" s="5" t="n">
        <v>169</v>
      </c>
    </row>
    <row r="10" spans="1:3">
      <c r="A10" s="4" t="s">
        <v>623</v>
      </c>
      <c r="B10" s="5" t="n">
        <v>-23</v>
      </c>
    </row>
    <row r="11" spans="1:3">
      <c r="A11" s="4" t="s">
        <v>179</v>
      </c>
      <c r="B11" s="6" t="n">
        <v>146</v>
      </c>
      <c r="C11" s="6" t="n">
        <v>1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4</v>
      </c>
      <c r="B1" s="2" t="s">
        <v>1</v>
      </c>
      <c r="D1" s="2" t="s">
        <v>323</v>
      </c>
    </row>
    <row r="2" spans="1:4">
      <c r="B2" s="2" t="s">
        <v>2</v>
      </c>
      <c r="C2" s="2" t="s">
        <v>60</v>
      </c>
      <c r="D2" s="2" t="s">
        <v>99</v>
      </c>
    </row>
    <row r="3" spans="1:4">
      <c r="A3" s="3" t="s">
        <v>234</v>
      </c>
    </row>
    <row r="4" spans="1:4">
      <c r="A4" s="4" t="s">
        <v>625</v>
      </c>
      <c r="B4" s="6" t="n">
        <v>335</v>
      </c>
      <c r="C4" s="6" t="n">
        <v>280</v>
      </c>
      <c r="D4" s="6" t="n">
        <v>280</v>
      </c>
    </row>
    <row r="5" spans="1:4">
      <c r="A5" s="4" t="s">
        <v>626</v>
      </c>
      <c r="B5" s="5" t="n">
        <v>2</v>
      </c>
      <c r="C5" s="5" t="n">
        <v>1</v>
      </c>
      <c r="D5" s="5" t="n">
        <v>73</v>
      </c>
    </row>
    <row r="6" spans="1:4">
      <c r="A6" s="4" t="s">
        <v>365</v>
      </c>
      <c r="B6" s="5" t="n">
        <v>-3</v>
      </c>
      <c r="C6" s="5" t="n">
        <v>-3</v>
      </c>
      <c r="D6" s="5" t="n">
        <v>-17</v>
      </c>
    </row>
    <row r="7" spans="1:4">
      <c r="A7" s="4" t="s">
        <v>627</v>
      </c>
      <c r="C7" s="6" t="n">
        <v>-1</v>
      </c>
      <c r="D7" s="5" t="n">
        <v>-1</v>
      </c>
    </row>
    <row r="8" spans="1:4">
      <c r="A8" s="4" t="s">
        <v>628</v>
      </c>
      <c r="B8" s="5" t="n">
        <v>-7</v>
      </c>
    </row>
    <row r="9" spans="1:4">
      <c r="A9" s="4" t="s">
        <v>629</v>
      </c>
      <c r="B9" s="6" t="n">
        <v>327</v>
      </c>
      <c r="D9" s="6" t="n">
        <v>3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s>
  <sheetData>
    <row r="1" spans="1:5">
      <c r="A1" s="1" t="s">
        <v>630</v>
      </c>
      <c r="B1" s="2" t="s">
        <v>1</v>
      </c>
      <c r="D1" s="2" t="s">
        <v>323</v>
      </c>
    </row>
    <row r="2" spans="1:5">
      <c r="B2" s="2" t="s">
        <v>631</v>
      </c>
      <c r="C2" s="2" t="s">
        <v>325</v>
      </c>
      <c r="D2" s="2" t="s">
        <v>326</v>
      </c>
      <c r="E2" s="2" t="s">
        <v>327</v>
      </c>
    </row>
    <row r="3" spans="1:5">
      <c r="A3" s="3" t="s">
        <v>632</v>
      </c>
    </row>
    <row r="4" spans="1:5">
      <c r="A4" s="4" t="s">
        <v>633</v>
      </c>
      <c r="B4" s="6" t="n">
        <v>38</v>
      </c>
      <c r="D4" s="6" t="n">
        <v>39</v>
      </c>
    </row>
    <row r="5" spans="1:5">
      <c r="A5" s="4" t="s">
        <v>626</v>
      </c>
      <c r="B5" s="5" t="n">
        <v>2</v>
      </c>
      <c r="C5" s="6" t="n">
        <v>1</v>
      </c>
      <c r="D5" s="5" t="n">
        <v>73</v>
      </c>
    </row>
    <row r="6" spans="1:5">
      <c r="A6" s="4" t="s">
        <v>634</v>
      </c>
      <c r="B6" s="5" t="n">
        <v>3</v>
      </c>
      <c r="C6" s="5" t="n">
        <v>3</v>
      </c>
      <c r="D6" s="5" t="n">
        <v>17</v>
      </c>
    </row>
    <row r="7" spans="1:5">
      <c r="A7" s="4" t="s">
        <v>635</v>
      </c>
      <c r="B7" s="5" t="n">
        <v>6</v>
      </c>
      <c r="C7" s="5" t="n">
        <v>1</v>
      </c>
    </row>
    <row r="8" spans="1:5">
      <c r="A8" s="4" t="s">
        <v>627</v>
      </c>
      <c r="C8" s="6" t="n">
        <v>1</v>
      </c>
      <c r="D8" s="5" t="n">
        <v>1</v>
      </c>
    </row>
    <row r="9" spans="1:5">
      <c r="A9" s="4" t="s">
        <v>636</v>
      </c>
      <c r="B9" s="5" t="n">
        <v>268</v>
      </c>
      <c r="D9" s="5" t="n">
        <v>274</v>
      </c>
    </row>
    <row r="10" spans="1:5">
      <c r="A10" s="4" t="s">
        <v>637</v>
      </c>
      <c r="B10" s="6" t="n">
        <v>327</v>
      </c>
      <c r="D10" s="5" t="n">
        <v>335</v>
      </c>
      <c r="E10" s="6" t="n">
        <v>280</v>
      </c>
    </row>
    <row r="11" spans="1:5">
      <c r="A11" s="4" t="s">
        <v>638</v>
      </c>
    </row>
    <row r="12" spans="1:5">
      <c r="A12" s="3" t="s">
        <v>632</v>
      </c>
    </row>
    <row r="13" spans="1:5">
      <c r="A13" s="4" t="s">
        <v>639</v>
      </c>
      <c r="B13" s="4" t="s">
        <v>640</v>
      </c>
    </row>
    <row r="14" spans="1:5">
      <c r="A14" s="4" t="s">
        <v>641</v>
      </c>
    </row>
    <row r="15" spans="1:5">
      <c r="A15" s="3" t="s">
        <v>632</v>
      </c>
    </row>
    <row r="16" spans="1:5">
      <c r="A16" s="4" t="s">
        <v>639</v>
      </c>
      <c r="B16" s="4" t="s">
        <v>642</v>
      </c>
    </row>
    <row r="17" spans="1:5">
      <c r="A17" s="4" t="s">
        <v>643</v>
      </c>
    </row>
    <row r="18" spans="1:5">
      <c r="A18" s="3" t="s">
        <v>632</v>
      </c>
    </row>
    <row r="19" spans="1:5">
      <c r="A19" s="4" t="s">
        <v>644</v>
      </c>
      <c r="B19" s="4" t="s">
        <v>642</v>
      </c>
    </row>
    <row r="20" spans="1:5">
      <c r="A20" s="4" t="s">
        <v>645</v>
      </c>
      <c r="B20" s="4" t="s">
        <v>646</v>
      </c>
    </row>
    <row r="21" spans="1:5">
      <c r="A21" s="4" t="s">
        <v>647</v>
      </c>
    </row>
    <row r="22" spans="1:5">
      <c r="A22" s="3" t="s">
        <v>632</v>
      </c>
    </row>
    <row r="23" spans="1:5">
      <c r="A23" s="4" t="s">
        <v>648</v>
      </c>
      <c r="B23" s="5" t="n">
        <v>35</v>
      </c>
    </row>
    <row r="24" spans="1:5">
      <c r="A24" s="4" t="s">
        <v>637</v>
      </c>
      <c r="B24" s="6" t="n">
        <v>59</v>
      </c>
      <c r="D24" s="6" t="n">
        <v>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99</v>
      </c>
      <c r="D1" s="2" t="s">
        <v>650</v>
      </c>
    </row>
    <row r="2" spans="1:4">
      <c r="A2" s="3" t="s">
        <v>234</v>
      </c>
    </row>
    <row r="3" spans="1:4">
      <c r="A3" s="4" t="s">
        <v>651</v>
      </c>
      <c r="B3" s="6" t="n">
        <v>24</v>
      </c>
    </row>
    <row r="4" spans="1:4">
      <c r="A4" s="4" t="s">
        <v>652</v>
      </c>
      <c r="B4" s="5" t="n">
        <v>194</v>
      </c>
    </row>
    <row r="5" spans="1:4">
      <c r="A5" s="4" t="s">
        <v>621</v>
      </c>
      <c r="B5" s="5" t="n">
        <v>109</v>
      </c>
    </row>
    <row r="6" spans="1:4">
      <c r="A6" s="4" t="s">
        <v>179</v>
      </c>
      <c r="B6" s="6" t="n">
        <v>327</v>
      </c>
      <c r="C6" s="6" t="n">
        <v>335</v>
      </c>
      <c r="D6" s="6" t="n">
        <v>2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2"/>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2"/>
  </cols>
  <sheetData>
    <row r="1" spans="1:15">
      <c r="A1" s="1" t="s">
        <v>653</v>
      </c>
      <c r="B1" s="2" t="s">
        <v>654</v>
      </c>
      <c r="C1" s="2" t="s">
        <v>655</v>
      </c>
      <c r="D1" s="2" t="s">
        <v>656</v>
      </c>
      <c r="E1" s="2" t="s">
        <v>657</v>
      </c>
      <c r="F1" s="2" t="s">
        <v>549</v>
      </c>
      <c r="G1" s="2" t="s">
        <v>658</v>
      </c>
      <c r="H1" s="2" t="s">
        <v>659</v>
      </c>
      <c r="I1" s="2" t="s">
        <v>660</v>
      </c>
      <c r="J1" s="2" t="s">
        <v>661</v>
      </c>
      <c r="K1" s="2" t="s">
        <v>99</v>
      </c>
      <c r="L1" s="2" t="s">
        <v>662</v>
      </c>
      <c r="M1" s="2" t="s">
        <v>663</v>
      </c>
      <c r="N1" s="2" t="s">
        <v>664</v>
      </c>
      <c r="O1" s="2" t="s">
        <v>665</v>
      </c>
    </row>
    <row r="2" spans="1:15">
      <c r="A2" s="4" t="s">
        <v>666</v>
      </c>
    </row>
    <row r="3" spans="1:15">
      <c r="A3" s="3" t="s">
        <v>632</v>
      </c>
    </row>
    <row r="4" spans="1:15">
      <c r="A4" s="4" t="s">
        <v>310</v>
      </c>
      <c r="F4" s="4" t="s">
        <v>311</v>
      </c>
      <c r="J4" s="4" t="s">
        <v>311</v>
      </c>
      <c r="K4" s="4" t="s">
        <v>311</v>
      </c>
    </row>
    <row r="5" spans="1:15">
      <c r="A5" s="4" t="s">
        <v>667</v>
      </c>
    </row>
    <row r="6" spans="1:15">
      <c r="A6" s="3" t="s">
        <v>632</v>
      </c>
    </row>
    <row r="7" spans="1:15">
      <c r="A7" s="4" t="s">
        <v>313</v>
      </c>
      <c r="F7" s="4" t="s">
        <v>314</v>
      </c>
      <c r="J7" s="4" t="s">
        <v>314</v>
      </c>
      <c r="K7" s="4" t="s">
        <v>314</v>
      </c>
    </row>
    <row r="8" spans="1:15">
      <c r="A8" s="4" t="s">
        <v>668</v>
      </c>
    </row>
    <row r="9" spans="1:15">
      <c r="A9" s="3" t="s">
        <v>632</v>
      </c>
    </row>
    <row r="10" spans="1:15">
      <c r="A10" s="4" t="s">
        <v>669</v>
      </c>
      <c r="H10" s="6" t="n">
        <v>30000000</v>
      </c>
      <c r="I10" s="8" t="n">
        <v>26000000</v>
      </c>
    </row>
    <row r="11" spans="1:15">
      <c r="A11" s="4" t="s">
        <v>670</v>
      </c>
      <c r="H11" s="4" t="s">
        <v>671</v>
      </c>
      <c r="I11" s="4" t="s">
        <v>671</v>
      </c>
    </row>
    <row r="12" spans="1:15">
      <c r="A12" s="4" t="s">
        <v>672</v>
      </c>
    </row>
    <row r="13" spans="1:15">
      <c r="A13" s="3" t="s">
        <v>632</v>
      </c>
    </row>
    <row r="14" spans="1:15">
      <c r="A14" s="4" t="s">
        <v>673</v>
      </c>
      <c r="B14" s="6" t="n">
        <v>25000000</v>
      </c>
      <c r="L14" s="8" t="n">
        <v>21000000</v>
      </c>
    </row>
    <row r="15" spans="1:15">
      <c r="A15" s="4" t="s">
        <v>674</v>
      </c>
    </row>
    <row r="16" spans="1:15">
      <c r="A16" s="3" t="s">
        <v>632</v>
      </c>
    </row>
    <row r="17" spans="1:15">
      <c r="A17" s="4" t="s">
        <v>673</v>
      </c>
      <c r="B17" s="6" t="n">
        <v>61000000</v>
      </c>
      <c r="L17" s="8" t="n">
        <v>53000000</v>
      </c>
    </row>
    <row r="18" spans="1:15">
      <c r="A18" s="4" t="s">
        <v>675</v>
      </c>
    </row>
    <row r="19" spans="1:15">
      <c r="A19" s="3" t="s">
        <v>632</v>
      </c>
    </row>
    <row r="20" spans="1:15">
      <c r="A20" s="4" t="s">
        <v>676</v>
      </c>
      <c r="B20" s="4" t="s">
        <v>677</v>
      </c>
    </row>
    <row r="21" spans="1:15">
      <c r="A21" s="4" t="s">
        <v>678</v>
      </c>
    </row>
    <row r="22" spans="1:15">
      <c r="A22" s="3" t="s">
        <v>632</v>
      </c>
    </row>
    <row r="23" spans="1:15">
      <c r="A23" s="4" t="s">
        <v>676</v>
      </c>
      <c r="B23" s="4" t="s">
        <v>671</v>
      </c>
    </row>
    <row r="24" spans="1:15">
      <c r="A24" s="4" t="s">
        <v>679</v>
      </c>
    </row>
    <row r="25" spans="1:15">
      <c r="A25" s="3" t="s">
        <v>632</v>
      </c>
    </row>
    <row r="26" spans="1:15">
      <c r="A26" s="4" t="s">
        <v>680</v>
      </c>
      <c r="C26" s="6" t="n">
        <v>110000000</v>
      </c>
      <c r="O26" s="9" t="s">
        <v>681</v>
      </c>
    </row>
    <row r="27" spans="1:15">
      <c r="A27" s="4" t="s">
        <v>682</v>
      </c>
      <c r="C27" s="4" t="s">
        <v>683</v>
      </c>
    </row>
    <row r="28" spans="1:15">
      <c r="A28" s="4" t="s">
        <v>684</v>
      </c>
      <c r="D28" s="6" t="n">
        <v>41000000</v>
      </c>
      <c r="E28" s="9" t="s">
        <v>685</v>
      </c>
    </row>
    <row r="29" spans="1:15">
      <c r="A29" s="4" t="s">
        <v>686</v>
      </c>
    </row>
    <row r="30" spans="1:15">
      <c r="A30" s="3" t="s">
        <v>632</v>
      </c>
    </row>
    <row r="31" spans="1:15">
      <c r="A31" s="4" t="s">
        <v>669</v>
      </c>
      <c r="F31" s="6" t="n">
        <v>0</v>
      </c>
    </row>
    <row r="32" spans="1:15">
      <c r="A32" s="4" t="s">
        <v>687</v>
      </c>
    </row>
    <row r="33" spans="1:15">
      <c r="A33" s="3" t="s">
        <v>632</v>
      </c>
    </row>
    <row r="34" spans="1:15">
      <c r="A34" s="4" t="s">
        <v>669</v>
      </c>
      <c r="F34" s="5" t="n">
        <v>43000000</v>
      </c>
      <c r="G34" s="9" t="s">
        <v>681</v>
      </c>
    </row>
    <row r="35" spans="1:15">
      <c r="A35" s="4" t="s">
        <v>688</v>
      </c>
    </row>
    <row r="36" spans="1:15">
      <c r="A36" s="3" t="s">
        <v>632</v>
      </c>
    </row>
    <row r="37" spans="1:15">
      <c r="A37" s="4" t="s">
        <v>689</v>
      </c>
      <c r="F37" s="6" t="n">
        <v>129000000</v>
      </c>
      <c r="J37" s="6" t="n">
        <v>212</v>
      </c>
    </row>
    <row r="38" spans="1:15">
      <c r="A38" s="4" t="s">
        <v>690</v>
      </c>
      <c r="F38" s="4" t="s">
        <v>683</v>
      </c>
      <c r="G38" s="4" t="s">
        <v>683</v>
      </c>
    </row>
    <row r="39" spans="1:15">
      <c r="A39" s="4" t="s">
        <v>691</v>
      </c>
    </row>
    <row r="40" spans="1:15">
      <c r="A40" s="3" t="s">
        <v>632</v>
      </c>
    </row>
    <row r="41" spans="1:15">
      <c r="A41" s="4" t="s">
        <v>673</v>
      </c>
      <c r="M41" s="6" t="n">
        <v>152000000</v>
      </c>
      <c r="N41" s="8" t="n">
        <v>13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60</v>
      </c>
    </row>
    <row r="3" spans="1:3">
      <c r="A3" s="3" t="s">
        <v>237</v>
      </c>
    </row>
    <row r="4" spans="1:3">
      <c r="A4" s="4" t="s">
        <v>693</v>
      </c>
      <c r="B4" s="6" t="n">
        <v>7</v>
      </c>
      <c r="C4" s="6" t="n">
        <v>12</v>
      </c>
    </row>
    <row r="5" spans="1:3">
      <c r="A5" s="4" t="s">
        <v>694</v>
      </c>
      <c r="B5" s="5" t="n">
        <v>11</v>
      </c>
      <c r="C5" s="5" t="n">
        <v>12</v>
      </c>
    </row>
    <row r="6" spans="1:3">
      <c r="A6" s="4" t="s">
        <v>317</v>
      </c>
      <c r="B6" s="5" t="n">
        <v>-177</v>
      </c>
      <c r="C6" s="5" t="n">
        <v>-8</v>
      </c>
    </row>
    <row r="7" spans="1:3">
      <c r="A7" s="4" t="s">
        <v>695</v>
      </c>
      <c r="B7" s="5" t="n">
        <v>11</v>
      </c>
    </row>
    <row r="8" spans="1:3">
      <c r="A8" s="4" t="s">
        <v>696</v>
      </c>
      <c r="B8" s="5" t="n">
        <v>25</v>
      </c>
      <c r="C8" s="5" t="n">
        <v>29</v>
      </c>
    </row>
    <row r="9" spans="1:3">
      <c r="A9" s="4" t="s">
        <v>151</v>
      </c>
      <c r="B9" s="5" t="n">
        <v>-9</v>
      </c>
      <c r="C9" s="5" t="n">
        <v>-4</v>
      </c>
    </row>
    <row r="10" spans="1:3">
      <c r="A10" s="4" t="s">
        <v>697</v>
      </c>
      <c r="B10" s="6" t="n">
        <v>-132</v>
      </c>
      <c r="C10" s="6" t="n">
        <v>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60</v>
      </c>
    </row>
    <row r="3" spans="1:3">
      <c r="A3" s="3" t="s">
        <v>699</v>
      </c>
    </row>
    <row r="4" spans="1:3">
      <c r="A4" s="4" t="s">
        <v>317</v>
      </c>
      <c r="B4" s="6" t="n">
        <v>177</v>
      </c>
      <c r="C4" s="6" t="n">
        <v>8</v>
      </c>
    </row>
    <row r="5" spans="1:3">
      <c r="A5" s="4" t="s">
        <v>700</v>
      </c>
    </row>
    <row r="6" spans="1:3">
      <c r="A6" s="3" t="s">
        <v>699</v>
      </c>
    </row>
    <row r="7" spans="1:3">
      <c r="A7" s="4" t="s">
        <v>317</v>
      </c>
      <c r="B7" s="6" t="n">
        <v>18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21"/>
    <col customWidth="1" max="5" min="5" width="31"/>
    <col customWidth="1" max="6" min="6" width="21"/>
  </cols>
  <sheetData>
    <row r="1" spans="1:6">
      <c r="A1" s="1" t="s">
        <v>701</v>
      </c>
      <c r="B1" s="2" t="s">
        <v>702</v>
      </c>
      <c r="C1" s="2" t="s">
        <v>703</v>
      </c>
      <c r="D1" s="2" t="s">
        <v>704</v>
      </c>
      <c r="E1" s="2" t="s">
        <v>705</v>
      </c>
      <c r="F1" s="2" t="s">
        <v>325</v>
      </c>
    </row>
    <row r="2" spans="1:6">
      <c r="A2" s="3" t="s">
        <v>706</v>
      </c>
    </row>
    <row r="3" spans="1:6">
      <c r="A3" s="4" t="s">
        <v>707</v>
      </c>
      <c r="E3" s="6" t="n">
        <v>80</v>
      </c>
      <c r="F3" s="6" t="n">
        <v>-199</v>
      </c>
    </row>
    <row r="4" spans="1:6">
      <c r="A4" s="4" t="s">
        <v>708</v>
      </c>
      <c r="E4" s="6" t="n">
        <v>2</v>
      </c>
      <c r="F4" s="6" t="n">
        <v>113</v>
      </c>
    </row>
    <row r="5" spans="1:6">
      <c r="A5" s="4" t="s">
        <v>709</v>
      </c>
      <c r="E5" s="5" t="n">
        <v>700</v>
      </c>
    </row>
    <row r="6" spans="1:6">
      <c r="A6" s="4" t="s">
        <v>476</v>
      </c>
    </row>
    <row r="7" spans="1:6">
      <c r="A7" s="3" t="s">
        <v>706</v>
      </c>
    </row>
    <row r="8" spans="1:6">
      <c r="A8" s="4" t="s">
        <v>710</v>
      </c>
      <c r="C8" s="5" t="n">
        <v>880000</v>
      </c>
    </row>
    <row r="9" spans="1:6">
      <c r="A9" s="4" t="s">
        <v>711</v>
      </c>
      <c r="C9" s="4" t="s">
        <v>712</v>
      </c>
    </row>
    <row r="10" spans="1:6">
      <c r="A10" s="4" t="s">
        <v>708</v>
      </c>
      <c r="D10" s="6" t="n">
        <v>25</v>
      </c>
    </row>
    <row r="11" spans="1:6">
      <c r="A11" s="4" t="s">
        <v>713</v>
      </c>
    </row>
    <row r="12" spans="1:6">
      <c r="A12" s="3" t="s">
        <v>706</v>
      </c>
    </row>
    <row r="13" spans="1:6">
      <c r="A13" s="4" t="s">
        <v>714</v>
      </c>
      <c r="E13" s="5" t="n">
        <v>49000</v>
      </c>
    </row>
    <row r="14" spans="1:6">
      <c r="A14" s="4" t="s">
        <v>707</v>
      </c>
      <c r="E14" s="6" t="n">
        <v>24</v>
      </c>
    </row>
    <row r="15" spans="1:6">
      <c r="A15" s="4" t="s">
        <v>715</v>
      </c>
    </row>
    <row r="16" spans="1:6">
      <c r="A16" s="3" t="s">
        <v>706</v>
      </c>
    </row>
    <row r="17" spans="1:6">
      <c r="A17" s="4" t="s">
        <v>716</v>
      </c>
      <c r="C17" s="5" t="n">
        <v>279000</v>
      </c>
    </row>
    <row r="18" spans="1:6">
      <c r="A18" s="4" t="s">
        <v>717</v>
      </c>
    </row>
    <row r="19" spans="1:6">
      <c r="A19" s="3" t="s">
        <v>706</v>
      </c>
    </row>
    <row r="20" spans="1:6">
      <c r="A20" s="4" t="s">
        <v>718</v>
      </c>
      <c r="B20" s="5" t="n">
        <v>23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25:35Z</dcterms:created>
  <dcterms:modified xmlns:dcterms="http://purl.org/dc/terms/" xmlns:xsi="http://www.w3.org/2001/XMLSchema-instance" xsi:type="dcterms:W3CDTF">2020-04-29T17:25:35Z</dcterms:modified>
</cp:coreProperties>
</file>